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Equity Method Investments" sheetId="14" state="visible" r:id="rId14"/>
    <sheet xmlns:r="http://schemas.openxmlformats.org/officeDocument/2006/relationships" name="Variable Interest Entities (&quot;VI"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Taxes" sheetId="18" state="visible" r:id="rId18"/>
    <sheet xmlns:r="http://schemas.openxmlformats.org/officeDocument/2006/relationships" name="Related Parti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Reorganization Items, net" sheetId="23" state="visible" r:id="rId23"/>
    <sheet xmlns:r="http://schemas.openxmlformats.org/officeDocument/2006/relationships" name="Contingencies" sheetId="24" state="visible" r:id="rId24"/>
    <sheet xmlns:r="http://schemas.openxmlformats.org/officeDocument/2006/relationships" name="Significant Accounting Polici25" sheetId="25" state="visible" r:id="rId25"/>
    <sheet xmlns:r="http://schemas.openxmlformats.org/officeDocument/2006/relationships" name="Contingencies (Policy)" sheetId="26" state="visible" r:id="rId26"/>
    <sheet xmlns:r="http://schemas.openxmlformats.org/officeDocument/2006/relationships" name="Earnings per Common Share (Tabl" sheetId="27" state="visible" r:id="rId27"/>
    <sheet xmlns:r="http://schemas.openxmlformats.org/officeDocument/2006/relationships" name="Business and Segment Reporting " sheetId="28" state="visible" r:id="rId28"/>
    <sheet xmlns:r="http://schemas.openxmlformats.org/officeDocument/2006/relationships" name="Equity Method Investments (Tabl" sheetId="29" state="visible" r:id="rId29"/>
    <sheet xmlns:r="http://schemas.openxmlformats.org/officeDocument/2006/relationships" name="Variable Interest Entities (&quot;30" sheetId="30" state="visible" r:id="rId30"/>
    <sheet xmlns:r="http://schemas.openxmlformats.org/officeDocument/2006/relationships" name="Fair Value of Financial Instr31" sheetId="31" state="visible" r:id="rId31"/>
    <sheet xmlns:r="http://schemas.openxmlformats.org/officeDocument/2006/relationships" name="Debt (Tables)" sheetId="32" state="visible" r:id="rId32"/>
    <sheet xmlns:r="http://schemas.openxmlformats.org/officeDocument/2006/relationships" name="Related Parties (Tables)" sheetId="33" state="visible" r:id="rId33"/>
    <sheet xmlns:r="http://schemas.openxmlformats.org/officeDocument/2006/relationships" name="Accumulated Other Comprehensi34" sheetId="34" state="visible" r:id="rId34"/>
    <sheet xmlns:r="http://schemas.openxmlformats.org/officeDocument/2006/relationships" name="Leases (Tables)" sheetId="35" state="visible" r:id="rId35"/>
    <sheet xmlns:r="http://schemas.openxmlformats.org/officeDocument/2006/relationships" name="Reorganization Items, net (Tabl" sheetId="36" state="visible" r:id="rId36"/>
    <sheet xmlns:r="http://schemas.openxmlformats.org/officeDocument/2006/relationships" name="Basis of Presentation (Narrativ" sheetId="37" state="visible" r:id="rId37"/>
    <sheet xmlns:r="http://schemas.openxmlformats.org/officeDocument/2006/relationships" name="Significant Accounting Polici38" sheetId="38" state="visible" r:id="rId38"/>
    <sheet xmlns:r="http://schemas.openxmlformats.org/officeDocument/2006/relationships" name="Earnings per Common Share (Narr" sheetId="39" state="visible" r:id="rId39"/>
    <sheet xmlns:r="http://schemas.openxmlformats.org/officeDocument/2006/relationships" name="Earnings per Common Share (Calc" sheetId="40" state="visible" r:id="rId40"/>
    <sheet xmlns:r="http://schemas.openxmlformats.org/officeDocument/2006/relationships" name="Earnings per Common Share (Reco" sheetId="41" state="visible" r:id="rId41"/>
    <sheet xmlns:r="http://schemas.openxmlformats.org/officeDocument/2006/relationships" name="Business and Segment Reportin42" sheetId="42" state="visible" r:id="rId42"/>
    <sheet xmlns:r="http://schemas.openxmlformats.org/officeDocument/2006/relationships" name="Business and Segment Reportin43" sheetId="43" state="visible" r:id="rId43"/>
    <sheet xmlns:r="http://schemas.openxmlformats.org/officeDocument/2006/relationships" name="Business and Segment Reportin44" sheetId="44" state="visible" r:id="rId44"/>
    <sheet xmlns:r="http://schemas.openxmlformats.org/officeDocument/2006/relationships" name="Business and Segment Reportin45" sheetId="45" state="visible" r:id="rId45"/>
    <sheet xmlns:r="http://schemas.openxmlformats.org/officeDocument/2006/relationships" name="Equity Method Investments (Narr" sheetId="46" state="visible" r:id="rId46"/>
    <sheet xmlns:r="http://schemas.openxmlformats.org/officeDocument/2006/relationships" name="Equity Method Investments (Resu" sheetId="47" state="visible" r:id="rId47"/>
    <sheet xmlns:r="http://schemas.openxmlformats.org/officeDocument/2006/relationships" name="Variable Interest Entities (&quot;48" sheetId="48" state="visible" r:id="rId48"/>
    <sheet xmlns:r="http://schemas.openxmlformats.org/officeDocument/2006/relationships" name="Variable Interest Entities (&quot;49" sheetId="49" state="visible" r:id="rId49"/>
    <sheet xmlns:r="http://schemas.openxmlformats.org/officeDocument/2006/relationships" name="Variable Interest Entities (&quot;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Debt (Narrative) (Details)" sheetId="55" state="visible" r:id="rId55"/>
    <sheet xmlns:r="http://schemas.openxmlformats.org/officeDocument/2006/relationships" name="Debt (Schedule of Long-term Deb" sheetId="56" state="visible" r:id="rId56"/>
    <sheet xmlns:r="http://schemas.openxmlformats.org/officeDocument/2006/relationships" name="Taxes (Narrative) (Details)" sheetId="57" state="visible" r:id="rId57"/>
    <sheet xmlns:r="http://schemas.openxmlformats.org/officeDocument/2006/relationships" name="Related Parties (Narrative) (De" sheetId="58" state="visible" r:id="rId58"/>
    <sheet xmlns:r="http://schemas.openxmlformats.org/officeDocument/2006/relationships" name="Related Parties (Schedule of Re" sheetId="59" state="visible" r:id="rId59"/>
    <sheet xmlns:r="http://schemas.openxmlformats.org/officeDocument/2006/relationships" name="Capital Stock and Stock Compe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Leases (Narrative) (Details)" sheetId="64" state="visible" r:id="rId64"/>
    <sheet xmlns:r="http://schemas.openxmlformats.org/officeDocument/2006/relationships" name="Leases (Bareboat and Time Chart" sheetId="65" state="visible" r:id="rId65"/>
    <sheet xmlns:r="http://schemas.openxmlformats.org/officeDocument/2006/relationships" name="Leases (Future Minimum Revenues" sheetId="66" state="visible" r:id="rId66"/>
    <sheet xmlns:r="http://schemas.openxmlformats.org/officeDocument/2006/relationships" name="Reorganization Items, net (Narr" sheetId="67" state="visible" r:id="rId67"/>
    <sheet xmlns:r="http://schemas.openxmlformats.org/officeDocument/2006/relationships" name="Reorganization Items, net (Sche" sheetId="68" state="visible" r:id="rId68"/>
    <sheet xmlns:r="http://schemas.openxmlformats.org/officeDocument/2006/relationships" name="Contingencies (Narrative) (Deta" sheetId="69" state="visible" r:id="rId69"/>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7</t>
  </si>
  <si>
    <t>May 08, 2017</t>
  </si>
  <si>
    <t>Document And Entity Information [Abstract]</t>
  </si>
  <si>
    <t>Entity Registrant Name</t>
  </si>
  <si>
    <t>International Seaways, Inc.</t>
  </si>
  <si>
    <t>Entity Central Index Key</t>
  </si>
  <si>
    <t>Current Fiscal Year End Date</t>
  </si>
  <si>
    <t>--12-31</t>
  </si>
  <si>
    <t>Entity Filer Category</t>
  </si>
  <si>
    <t>Non-accelerated Filer</t>
  </si>
  <si>
    <t>Entity Common Stock, Shares Outstanding</t>
  </si>
  <si>
    <t>Document Type</t>
  </si>
  <si>
    <t>10-Q</t>
  </si>
  <si>
    <t>Amendment Flag</t>
  </si>
  <si>
    <t>false</t>
  </si>
  <si>
    <t>Document Period End Date</t>
  </si>
  <si>
    <t>Mar. 31,
		2017</t>
  </si>
  <si>
    <t>Document Fiscal Period Focus</t>
  </si>
  <si>
    <t>Q1</t>
  </si>
  <si>
    <t>Document Fiscal Year Focus</t>
  </si>
  <si>
    <t>CONDENSED CONSOLIDATED BALANCE SHEETS - USD ($) $ in Thousands</t>
  </si>
  <si>
    <t>Dec. 31, 2016</t>
  </si>
  <si>
    <t>Current Assets:</t>
  </si>
  <si>
    <t>Cash and cash equivalents</t>
  </si>
  <si>
    <t>Voyage receivables, including unbilled of $59,085 and $61,416</t>
  </si>
  <si>
    <t>Other receivables</t>
  </si>
  <si>
    <t>Inventories</t>
  </si>
  <si>
    <t>Prepaid expenses and other current assets</t>
  </si>
  <si>
    <t>Total Current Assets</t>
  </si>
  <si>
    <t>Vessels and other property, less accumulated depreciation of $402,008 and $387,570</t>
  </si>
  <si>
    <t>Deferred drydock expenditures, net</t>
  </si>
  <si>
    <t>Total Vessels, Deferred Drydock and Other Property</t>
  </si>
  <si>
    <t>Investments in and advances to affiliated companies</t>
  </si>
  <si>
    <t>Other assets</t>
  </si>
  <si>
    <t>Total Assets</t>
  </si>
  <si>
    <t>Current Liabilities:</t>
  </si>
  <si>
    <t>Accounts payable, accrued expenses and other current liabilities</t>
  </si>
  <si>
    <t>Payable to OSG</t>
  </si>
  <si>
    <t>Current installments of long-term debt</t>
  </si>
  <si>
    <t>Total Current Liabilities</t>
  </si>
  <si>
    <t>Reserve for uncertain tax positions</t>
  </si>
  <si>
    <t>Long-term debt</t>
  </si>
  <si>
    <t>Other liabilities</t>
  </si>
  <si>
    <t>Total Liabilities</t>
  </si>
  <si>
    <t>Commitments and contingencies</t>
  </si>
  <si>
    <t xml:space="preserve"> </t>
  </si>
  <si>
    <t>Equity:</t>
  </si>
  <si>
    <t>Capital - 100,000,000 no par value shares authorized; 29,207,750 and 29,189,454 shares issued and outstanding</t>
  </si>
  <si>
    <t>Accumulated deficit</t>
  </si>
  <si>
    <t>Stockholders Equity Subtotal</t>
  </si>
  <si>
    <t>Accumulated other comprehensive loss</t>
  </si>
  <si>
    <t>Total Equity</t>
  </si>
  <si>
    <t>Total Liabilities and Equity</t>
  </si>
  <si>
    <t>CONDENSED CONSOLIDATED BALANCE SHEETS (Parenthetical) - USD ($) $ in Thousands</t>
  </si>
  <si>
    <t>CONSOLIDATED BALANCE SHEETS [Abstract]</t>
  </si>
  <si>
    <t>Unbilled contracts receivable (in dollars)</t>
  </si>
  <si>
    <t>Vessels and other property, accumulated depreciation</t>
  </si>
  <si>
    <t>Common stock, shares authorized</t>
  </si>
  <si>
    <t>Common stock, no par value</t>
  </si>
  <si>
    <t>Common stock, shares, issued</t>
  </si>
  <si>
    <t>Common stock, shares, outstanding</t>
  </si>
  <si>
    <t>CONDENSED CONSOLIDATED STATEMENTS OF OPERATIONS - USD ($) $ in Thousands</t>
  </si>
  <si>
    <t>Mar. 31, 2016</t>
  </si>
  <si>
    <t>Shipping Revenues:</t>
  </si>
  <si>
    <t>Pool revenues, including $5,714 and $14,423 received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Separation and transition costs</t>
  </si>
  <si>
    <t>Gain on disposal of vessels and other property</t>
  </si>
  <si>
    <t>Total operating expenses</t>
  </si>
  <si>
    <t>Income from vessel operations</t>
  </si>
  <si>
    <t>Equity in income of affiliated companies</t>
  </si>
  <si>
    <t>Operating income</t>
  </si>
  <si>
    <t>Other income</t>
  </si>
  <si>
    <t>Income before interest expense, reorganization items and income taxes</t>
  </si>
  <si>
    <t>Interest expense</t>
  </si>
  <si>
    <t>Income before reorganization items and income taxes</t>
  </si>
  <si>
    <t>Reorganization items, net</t>
  </si>
  <si>
    <t>Income before income taxes</t>
  </si>
  <si>
    <t>Income tax provision</t>
  </si>
  <si>
    <t>Net income</t>
  </si>
  <si>
    <t>Weighted Average Number of Common Shares Outstanding:</t>
  </si>
  <si>
    <t>Basic</t>
  </si>
  <si>
    <t>Diluted</t>
  </si>
  <si>
    <t>Per Share Amounts:</t>
  </si>
  <si>
    <t>Basic and diluted net income per share</t>
  </si>
  <si>
    <t>CONDENSED CONSOLIDATED STATEMENTS OF OPERATIONS (Parenthetical) - USD ($) $ in Thousands</t>
  </si>
  <si>
    <t>CONDENSED CONSOLIDATED STATEMENTS OF OPERATIONS [Abstract]</t>
  </si>
  <si>
    <t>Pool revenues, received from companies accounted for by the equity method</t>
  </si>
  <si>
    <t>CONDENSED CONSOLIDATED STATEMENTS OF COMPREHENSIVE INCOME - USD ($) $ in Thousands</t>
  </si>
  <si>
    <t>CONDENSED CONSOLIDATED STATEMENTS OF COMPREHENSIVE INCOME [Abstract]</t>
  </si>
  <si>
    <t>Other Comprehensive Income/(Loss), net of tax:</t>
  </si>
  <si>
    <t>Net change in unrealized losses on cash flow hedges</t>
  </si>
  <si>
    <t>Defined benefit pension and other postretirement benefit plans:</t>
  </si>
  <si>
    <t>Net change in unrecognized prior service costs</t>
  </si>
  <si>
    <t>Net change in unrecognized actuarial losses</t>
  </si>
  <si>
    <t>Other Comprehensive Income/(Loss)</t>
  </si>
  <si>
    <t>Comprehensive Income</t>
  </si>
  <si>
    <t>CONDENSED CONSOLIDATED STATEMENTS OF CASH FLOWS - USD ($) $ in Thousands</t>
  </si>
  <si>
    <t>Cash Flows from Operating Activities:</t>
  </si>
  <si>
    <t>Items included in net (loss)/income not affecting cash flows:</t>
  </si>
  <si>
    <t>Amortization of debt discount and other deferred financing costs</t>
  </si>
  <si>
    <t>Deferred financing costs write-off</t>
  </si>
  <si>
    <t>Direct and allocated stock compensation, non-cash</t>
  </si>
  <si>
    <t>Undistributed earnings of affiliated companies</t>
  </si>
  <si>
    <t>Allocated reorganization items, non-cash</t>
  </si>
  <si>
    <t>Other - net</t>
  </si>
  <si>
    <t>Items included in net income related to investing and financing activities:</t>
  </si>
  <si>
    <t>Allocated general and administrative expenses recorded as capital contributions</t>
  </si>
  <si>
    <t>Discount on repurchase of debt</t>
  </si>
  <si>
    <t>Payments for drydocking</t>
  </si>
  <si>
    <t>Changes in operating assets and liabilities:</t>
  </si>
  <si>
    <t>(Increase)/decrease in receivables</t>
  </si>
  <si>
    <t>Decrease in payable to OSG</t>
  </si>
  <si>
    <t>Net change in inventories, prepaid expenses and other current assets and accounts payable, accrued expense, and other current and long-term liabilities</t>
  </si>
  <si>
    <t>Net cash provided by operating activities</t>
  </si>
  <si>
    <t>Cash Flows from Investing Activities:</t>
  </si>
  <si>
    <t>Expenditures for vessels and vessel improvements</t>
  </si>
  <si>
    <t>Expenditures for other property</t>
  </si>
  <si>
    <t>Net cash used in investing activities</t>
  </si>
  <si>
    <t>Cash Flows from Financing Activities:</t>
  </si>
  <si>
    <t>Payments on debt</t>
  </si>
  <si>
    <t>Extinguishment of debt</t>
  </si>
  <si>
    <t>Dividend payments to OSG</t>
  </si>
  <si>
    <t>Cash paid to tax authority upon vesting of stock-based compensation</t>
  </si>
  <si>
    <t>Net cash used in financing activities</t>
  </si>
  <si>
    <t>Net increase/(decrease) in cash and cash equivalents</t>
  </si>
  <si>
    <t>Cash and cash equivalents at beginning of year</t>
  </si>
  <si>
    <t>Cash and cash equivalents at end of period</t>
  </si>
  <si>
    <t>CONDENSED CONSOLIDATED STATEMENTS OF CHANGES IN EQUITY - USD ($) $ in Thousands</t>
  </si>
  <si>
    <t>Common Stock [Member]Restricted Stock [Member]</t>
  </si>
  <si>
    <t>Common Stock [Member]Restricted Stock Units (RSUs) [Member]</t>
  </si>
  <si>
    <t>Common Stock [Member]</t>
  </si>
  <si>
    <t>Retained Earnings / (Accumulated deficit) [Member]</t>
  </si>
  <si>
    <t>Accumulated Other Comprehensive Loss [Member]</t>
  </si>
  <si>
    <t>Restricted Stock [Member]</t>
  </si>
  <si>
    <t>Restricted Stock Units (RSUs) [Member]</t>
  </si>
  <si>
    <t>Total</t>
  </si>
  <si>
    <t>Balance at Dec. 31, 2015</t>
  </si>
  <si>
    <t>Dividend to OSG</t>
  </si>
  <si>
    <t>Other comprehensive income (loss)</t>
  </si>
  <si>
    <t>Capital contribution of OSG, net</t>
  </si>
  <si>
    <t>Balance at Mar. 31, 2016</t>
  </si>
  <si>
    <t>Balance at Dec. 31, 2016</t>
  </si>
  <si>
    <t>Forfeitures of vested restricted stock awards</t>
  </si>
  <si>
    <t>Compensation relating to stock option awards</t>
  </si>
  <si>
    <t>Compensation relating to restricted stock units or restricted stock awards</t>
  </si>
  <si>
    <t>Balance at Mar. 31, 2017</t>
  </si>
  <si>
    <t>Basis of Presentation</t>
  </si>
  <si>
    <t>Basis of Presentation [Abstract]</t>
  </si>
  <si>
    <t xml:space="preserve">Note 1 — Basis of Presentation:
Basis of Presentation
The accompanying unaudited condensed consolidated financial statements include the accounts of International Seaways, Inc. (“INSW”), a Marshall Islands corporation, and its wholly owned subsidiaries. The Company owns and operates a fleet of 55 oceangoing vessels, (including seven vessels that have been chartered-in under operating leases and six vessels in which the Company has interests through its joint venture partnerships), engaged primarily in the transportation of crude oil and refined petroleum products in the International Flag trade through its wholly owned subsidiaries. Unless context indicates otherwise, references to “INSW”, the “Company”, “we”, “us” or “our”, refer to International Seaways, Inc. and its subsidiaries.
The accompanying unaudited condensed consolidated financial statements for the three months ended March 31, 2016 include the revenues and expenses of the individual entities that comprise INSW carved out from the historical results of operations and cash flows of its former parent, Overseas Shipholding Group, Inc. (“OSG”), for these entities using both specific identification and allocation .
Following our spin-off from OSG on November 30, 2016, we now perform functions previously performed by OSG using internal resources and purchased services, some of which are being provided by OSG during a transitional period pursuant to a transition services agreement between INSW and OSG.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17 are not necessarily indicative of the results that may be expected for the year ending December 31, 2017.
﻿
The condensed consolidated balance sheet as of December 31, 2016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6.
﻿
All intercompany balances and transactions within INSW have been eliminated. Investments in 50% or less owned affiliated companies, in which INSW exercises significant influence, are accounted for by the equity method.
Certain prior year amounts have been reclassified to conform to the current year presentation, specifically, in relation to the adoption of ASU No. 2016-09, as described further below in Note 2, Significant Accounting Policies .
Dollar amounts, except per share amounts are in thousands. </t>
  </si>
  <si>
    <t>Significant Accounting Policies</t>
  </si>
  <si>
    <t>Significant Accounting Policies [Abstract]</t>
  </si>
  <si>
    <t xml:space="preserve">Note 2 — Significant Accounting Policies:
Cash, cash equivalents and Restricted cash — Interest-bearing deposits that are highly liquid investments and have a maturity of three months or less when purchased are included in cash and cash equivalents. The INSW Facilities stipulate that if annual aggregate net cash proceeds of any INSW asset sale or casualty event exceeds $5,000 , net cash proceeds from each such sale or casualty event are restricted and required to be reinvested in fixed or capital assets within twelve months of such sale or casualty event or used to prepay the principal balance outstanding of the INSW Facilities, starting with any amounts outstanding on the INSW Term Loan. No such net cash proceeds were outstanding as of March 31, 2017 or December 31, 2016.
﻿
Concentration of Credit Risk — Financial instruments that potentially subject the Company to concentrations of credit risk are voyage receivables due from charterers and pools in which the Company participates. During the three-month periods ended March 31, 2017 and 2016, the Company did not have any individual customers who accounted for 10% or more of its revenues apart from the pools in which it participates. The pools in which the Company participates accounted in aggregate for 86% and 90% of consolidated voyage receivables at March 31, 2017 and December 31, 2016, respectively.
Deferred finance charges — Finance charges incurred in the arrangement or amendments resulting from the modification of debt are deferred and amortized to interest expense on either an effective interest method or straight-line basis over the life of the related debt. Unamortized deferred finance charges of $1,506 and $1,691 relating to the INSW Revolver Facility (as defined in Note 9) are included in other assets in the condensed consolidated balance sheets as of March 31, 2017 and December 31, 2016, respectively. Unamortized deferred financing charges of $18,075 and $19,827 relating to the INSW Term Loan (as defined in Note 9) are included in long-term debt in the condensed consolidated balance sheets as of March 31, 2017 and December 31, 2016, respectively. Interest expense relating to the amortization of deferred financing charges amounted to $1,936 and $1,581 for the three months ended March 31, 2017 and 2016, respectively.
﻿
Recently Adopted Accounting Standards — In March 2016, the FASB issued ASU No. 2016-09, Improvements to Employee Share-Based Payment Accounting (ASC 718), which simplifies several aspects of the accounting for share-based payment transactions, including the income tax consequences, forfeitures, classification of awards as either equity or liabilities, and classification in the statement of cash flows. The standard is effective for annual periods beginning after December 31, 2016 and interim periods within that reporting period. As a result of the adoption of this accounting standard, effective January 1, 2017, the Company elected to account for forfeitures of share-based payments as they occur. The adoption of this accounting policy had no impact on the Company’s consolidated financial statements since management’s estimate of the forfeiture rate on share-based payment awards granted prior to January 1, 2017 was zero . In addition, the adoption of this accounting standard resulted in the presentation of $164 and $26 of cash paid to the tax authorities for shares withheld to satisfy the Company’s statutory income tax withholding obligations as a financing cash outflow in the condensed consolidated statement of cash flows for the three-months ended March 31, 2017 and 2016, respectively.
﻿
Recently Issued Accounting Standards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will be effective for interim and annual periods beginning after December 31, 2017 and early adoption is permitted. The guidance requires application using a retrospective transition method. Management does not expect the adoption of this accounting standard to have a material impact on the Company’s consolidated financial statements.
﻿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with early adoption permitted. Management does not expect the adoption of this accounting standard to have a material impact on the Company’s condensed consolidated statements of cash flows.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
In February 2016, the FASB issued ASU No. 2016-02, Leases (ASC 842), which requires lessees to recognize most leases on the balance sheet. This is expected to increase both reported assets and liabilit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densed consolidated financial statements, including assessing changes that might be necessary to information technology systems, processes and internal controls to capture new data and address changes in financial reporting. Management expects that the Company will recognize increases in reported amounts for property, plant and equipment and related lease liabilities upon adoption of the new standard.
﻿
In May 2014, the FASB issued ASU No. 2014-09, Revenue from Contracts with Customers (ASC 606),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an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ill be effective for us beginning January 1, 2018 and could have a material impact on the Company’s consolidated financial statements. We currently anticipate adopting the standard using the cumulative catch-up transition method, however, as our evaluation progresses we may ultimately elect the alternative approach. We are undertaking a comprehensive approach to assess the impact of the guidance on our business by reviewing our current accounting policies and practices to identify any potential differences that may result from applying the new requirements to our condensed consolidated financial statements. We are also consulting with other shipping companies on business assumptions, processes, systems and controls to determine revenue recognition and disclosure under the new standard. We continue to make progress on our review of the standard. Our initial assessment may change as we continue to refine these assumptions. </t>
  </si>
  <si>
    <t>Earnings per Common Share</t>
  </si>
  <si>
    <t>Earnings per Common Share [Abstract]</t>
  </si>
  <si>
    <t xml:space="preserve">Note 3 — Earnings per Common Share:
﻿
Basic earnings per common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by ASC 260, Earnings Per Share , as unvested share-based payment awards that contain non-forfeitable rights to dividends or dividend equivalents and are included in the computation of earnings per share pursuant to the two-class method.
There were 32,067 and 0 weighted average shares of unvested restricted common stock considered to be participating securities for the three months ended March 31, 2017 and 2016, respectively. Such participating securities are allocated a portion of income, but not losses under the two-class method. As of March 31, 2017, there were 150,943 shares of restricted stock units and 263,251 stock options outstanding and considered to be potentially dilutive securities.
The components of the calculation of basic earnings per share and diluted earnings per share are as follows:
﻿
﻿
﻿
Three Months Ended
﻿
March 31,
﻿
2017
2016
﻿ Net income
$ 18,067
$ 59,890
﻿
﻿ Weighted average common shares outstanding - basic
29,180,255
29,157,387
﻿ Weighted average common shares outstanding - diluted
29,195,544
29,157,387
﻿
﻿
Reconciliations of the numerator of the basic and diluted earnings per share computations are as follows:
﻿
﻿
﻿
2017
2016
﻿ Net income allocated to:
﻿ Common Stockholders
$ 18,047
$ 59,890
﻿ Participating securities
20
-
﻿
$ 18,067
$ 59,890
﻿
For the three months ended March 31, 2017 and 2016 earnings per share calculations, there were 15,289 and 0 dilutive equity awards outstanding, respectively. Awards in respect of 198,730 shares of common stock were not included in the computation of diluted earnings per share for the three months ended March 31, 2017 because inclusion of these awards would be anti-dilutive. </t>
  </si>
  <si>
    <t>Business and Segment Reporting</t>
  </si>
  <si>
    <t>Business and Segment Reporting [Abstract]</t>
  </si>
  <si>
    <t>Note 4 — Business and Segment Reporting:
The Company has two reportable segments: Crude Tankers and Product Carriers. Adjusted income/(loss) from vessel operations for segment purposes is defined as income/(loss) from vessel operations before general and administrative expenses, separation and transition costs and (gain)/loss on disposal of vessels and other property. The accounting policies followed by the reportable segments are the same as those followed in the preparation of the Company’s condensed consolidated financial statements.
Information about the Company’s reportable segments as of and for the three months ended March 31, 2017 and 2016 follows:
﻿
﻿
﻿
Crude
Product
﻿
Tankers
Carriers
Other
Totals
﻿ Three months ended March 31, 2017:
﻿ Shipping revenues
$ 59,892
$ 28,858
$
-
$ 88,750
﻿ Time charter equivalent revenues
56,045
28,087
-
84,132
﻿ Depreciation and amortization
13,047
5,536
33
18,616
﻿ Adjusted income from vessel operations
18,359
2,033
45
20,437
﻿ Equity in income of affiliated companies
9,915
-
3,691
13,606
﻿ Investments in and advances to affiliated companies at March 31, 2017
277,867
14,808
83,562
376,237
﻿ Adjusted total assets at March 31, 2017
1,075,115
419,757
83,188
1,578,060
﻿ Expenditures for vessels and vessel improvements
110
287
-
397
﻿ Payments for drydockings
5,297
1,729
-
7,026
﻿
﻿ Three months ended March 31, 2016:
﻿ Shipping revenues
$ 91,063
$ 37,613
$
-
$ 128,676
﻿ Time charter equivalent revenues
87,364
37,345
-
124,709
﻿ Depreciation and amortization
12,976
6,843
262
20,081
﻿ (Gain)/loss on disposal of vessels and other property
(201)
-
30
(171)
﻿ Adjusted income/(loss) from vessel operations
52,321
9,060
(106)
61,275
﻿ Equity in income of affiliated companies
8,972
-
2,648
11,620
﻿ Investments in and advances to affiliated companies at March 31, 2016
286,582
15,143
49,740
351,465
﻿ Adjusted total assets at March 31, 2016
1,129,510
502,202
49,740
1,681,452
﻿ Payments for drydockings
1,383
1,007
-
2,390
﻿
﻿
﻿
﻿
The joint venture with four LNG Carriers is included in Other. The joint venture with two floating storage and offloading service vessels is included in the Crude Tankers Segment.
Reconciliations of time charter equivalent (“TCE”) revenues of the segments to shipping revenues as reported in the condensed statements of operations follow:
﻿
﻿
﻿
﻿
﻿
Three Months Ended
﻿
March 31,
﻿
2017
2016
﻿ Time charter equivalent revenues
$ 84,132
$ 124,709
﻿ Add: Voyage expenses
4,618
3,967
﻿ Shipping revenues
$ 88,750
$ 128,676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adjusted income from vessel operations of the segments to income before income taxes, as reported in the condensed consolidated statements of operations follow:
﻿
﻿
﻿
﻿
Three Months Ended
﻿
March 31,
﻿
2017
2016
﻿ Total adjusted income from vessel operations of all segments
$ 20,437
$ 61,275
﻿ General and administrative expenses
(6,358)
(8,184)
﻿ Separation and transition costs
(735)
(133)
﻿ Gain on disposal of vessels and other property
-
171
﻿ Consolidated income from vessel operations
13,344
53,129
﻿ Equity in income of affiliated companies
13,606
11,620
﻿ Other income
86
1,416
﻿ Interest expense
(8,965)
(10,742)
﻿ Reorganization items, net
-
4,471
﻿ Income before income taxes
$ 18,071
$ 59,894
﻿
Reconciliations of total assets of the segments to amounts included in the condensed consolidated balance sheets follow:
﻿
﻿
﻿
﻿ As of March 31,
2017
2016
﻿ Total assets of all segments
$ 1,578,060
$ 1,681,452
﻿ Corporate unrestricted cash and cash equivalents
101,067
239,420
﻿ Corporate restricted cash
-
8,989
﻿ Other unallocated amounts
4,202
2,928
﻿ Consolidated total assets
$ 1,683,329
$ 1,932,789</t>
  </si>
  <si>
    <t>Vessels</t>
  </si>
  <si>
    <t>Vessels [Abstract]</t>
  </si>
  <si>
    <t xml:space="preserve">Note 5 — Vessels:
Vessel Impairments
The Company gave consideration as to whether events or changes in circumstances had occurred since December 31, 2016 that could indicate that the carrying amounts of the vessels in the Company’s fleet may not be recoverable as of March 31, 2017 and concluded that no such events or changes in circumstances had occurred to warrant a change in the assumptions utilized in the December 31, 2016 impairment tests of the Company’s fleet.
﻿
﻿
﻿ </t>
  </si>
  <si>
    <t>Equity Method Investments</t>
  </si>
  <si>
    <t>Equity Method Investments [Abstract]</t>
  </si>
  <si>
    <t xml:space="preserve">Note 6 — Equity Method Investments:
Investments in affiliated companies include joint ventures accounted for using the equity method. As of March 31, 2017, the Company had an approximate 50% interest in three joint ventures. One joint venture operates four LNG carriers (the “LNG Joint Venture”). The other two joint ventures converted two ULCCs to Floating Storage and Offloading Service vessels (collectively the “FSO Joint Venture”).
Investments in and advances to affiliated companies as reflected in the accompanying condensed consolidated balance sheet as of March 31, 2017 consisted of: FSO Joint Venture of $268, 164 , LNG Joint Venture of $8 3,561 and Other (which primarily relates to working capital deposits that the Company maintains for commercial pools in which it participates) of $24,512 .
A condensed summary of the results of operations of the joint ventures follows:
﻿
﻿
﻿
﻿
Three Months Ended
﻿
March 31,
﻿
2017
2016
﻿ Shipping revenues
$ 60,969
$ 61,338
﻿ Ship operating expenses
(26,195)
(27,446)
﻿ Income from vessel operations
34,774
33,892
﻿ Other income/(expense)
1,517
(413)
﻿ Interest expense
(9,960)
(11,257)
﻿ Net income
$ 26,331
$ 22,222
﻿
See Note 11, “Related Parties,” for disclosures on guarantees INSW has issued in favor of its joint venture partners, lenders and/or customers.
﻿
﻿
﻿
﻿
﻿ </t>
  </si>
  <si>
    <t>Variable Interest Entities ("VIEs")</t>
  </si>
  <si>
    <t>Variable Interest Entities ("VIEs") [Abstract]</t>
  </si>
  <si>
    <t xml:space="preserve">Note 7 — Variable Interest Entities (“VIEs”):
As of March 31, 2017, the Company participates in six commercial pools and three joint ventures. One of the pools and the two FSO joint ventures were determined to be VIEs. The Company is not considered a primary beneficiary of either the pool or the joint ventures.
The following table presents the carrying amounts of assets and liabilities in the condensed consolidated balance sheet related to the VIEs as of March 31, 2017:
﻿
﻿
﻿
﻿
﻿
﻿
Condensed Consolidated Balance Sheet
﻿ Investments in Affiliated Companies
$ 271,335
In accordance with accounting guidance, the Company evaluated its maximum exposure to loss related to these VIEs by assuming a complete loss of the Company’s investment in these VIEs and that it would incur an obligation to repay the full amount of the VIEs’ outstanding secured debt and interest rate swap obligations. The table below compares the Company’s liability in the condensed consolidated balance sheet to the maximum exposure to loss at March 31, 2017:
﻿
﻿
﻿
﻿
﻿
﻿
Condensed Consolidated Balance Sheet
Maximum Exposure to Loss
﻿ Other Liabilities
$
-
$ 302,100
In addition, as of March 31, 2017, the Company had approximately $13,221 of trade receivables from the pool that was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March 31, 2017. Further, the joint venture debt is secured by the joint ventures’ FSOs. Therefore, the Company’s exposure to loss under its several guarantee would first be reduced by the fair value of such FSOs. </t>
  </si>
  <si>
    <t>Fair Value of Financial Instruments, Derivatives and Fair Value Disclosures</t>
  </si>
  <si>
    <t>Fair Value of Financial Instruments, Derivatives and Fair Value Disclosures [Abstract]</t>
  </si>
  <si>
    <t xml:space="preserve">Note 8 — Fair Value of Financial Instruments, Derivatives and Fair Value Disclosures:
The following methods and assumptions were used to estimate the fair value of each class of financial instrument:
Cash and cash equivalents— The carrying amounts reported in the condensed consolidated balance sheet for interest-bearing deposits approximate their fair value.
Debt— The fair value of INSW’s debt is estimated based on quoted market prices.
Interest rate swaps and caps— The fair values of interest rate swaps and caps are the estimated amounts that the Company would receive or pay to terminate the swaps or caps at the reporting date, which include adjustments for the counterparty’s or the Company’s credit risk, as appropriate, after taking into consideration any underlying collateral securing the swap or cap agreement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Quoted prices in active markets for identical assets or liabilities
Level 2- Quoted prices for similar assets and liabilities in active markets or inputs that are observable
Level 3- Inputs that are unobservable (for example cash flow modeling inputs based on assumptions)
The estimated fair values of the Company’s financial instruments, other than derivatives that are not measured at fair value on a recurring basis, categorized based upon the fair value hierarchy, are as follows:
﻿
﻿
﻿
﻿
Fair Value
Level 1
Level 2
﻿ March 31, 2017:
﻿ Cash
$ 101,067
$ 101,067
$
-
﻿ INSW Term Loan
(458,027)
-
(458,027)
﻿
﻿ December 31, 2016:
﻿ Cash
$ 92,001
$ 92,001
$
-
﻿ INSW Term Loan
(447,888)
-
(447,888)
Derivatives
﻿
The Company manages its exposure to interest rate volatility risk by using derivative instruments.
Interest Rate Risk
The Company uses interest rate caps and swaps for the management of interest rate risk exposure. INSW was party to an interest rate cap agreement (“Interest Rate Cap”) with a major financial institution covering a notional amount of $400,000 to limit the floating interest rate exposure associated with the INSW Term Loan. The Interest Rate Cap agreement was designated and qualified as a cash flow hedge and contained no leverage features. The Interest Rate Cap had a cap rate of 2.5% through the termination date of February 5, 2017 .
Tabular disclosure of derivatives location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he December 31, 2016 fair value of the interest rate cap that expired on February 5, 2017 was zero.
The following tables present information with respect to gains and losses on derivative positions reflected in the condensed consolidated statements of operations or in the condensed consolidated statements of other comprehensive income.
The effect of cash flow hedging relationships recognized in other comprehensive income excluding amounts reclassified from accumulated other comprehensive loss (effective portion), including hedges of equity method investees, for the three months ended March 31, 2017 and 2016 follows:
﻿
﻿
﻿
﻿
﻿
Three Months Ended
﻿
March 31,
﻿
2017
2016
﻿ Interest rate swaps
$ (270)
$ (11,205)
﻿ Interest rate cap
-
(2)
﻿ Total
$ (270)
$ (11,207)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months ended March 31, 2017 and 2016 follows:
﻿
﻿
﻿
Statement of Operations
﻿
Effective Portion of Gain/(Loss)
﻿
Reclassified from
﻿
Accumulated Other
﻿ For the three months ended
Comprehensive Loss
Ineffective Portion
﻿
Amount of
Amount of
﻿
Location
Gain/(Loss)
Location
Gain/(Loss)
﻿ March 31, 2017:
﻿ Interest rate cap
Interest expense
$ (131)
Interest expense
$
-
﻿ Total
$ (131)
$
-
﻿
﻿ March 31, 2016:
﻿ Interest rate cap
Interest expense
$ (19)
Interest expense
$
-
﻿ Total
$ (19)
$
-
﻿
See Note 13, “Accumulated Other Comprehensive Loss,” for disclosures relating to the impact of derivative instruments on accumulated other comprehensive loss. </t>
  </si>
  <si>
    <t>Debt</t>
  </si>
  <si>
    <t>Debt [Abstract]</t>
  </si>
  <si>
    <t xml:space="preserve">Note 9 — Debt:
Debt consists of the following:
﻿
﻿
﻿
﻿
March 31,
December 31,
﻿
2017
2016
﻿ INSW Term Loan, due 2019 , net of unamortized discount
﻿ and deferred costs of $18,517 and $20,311
$ 439,900
$ 439,651
﻿ Less current portion
(22,883)
(6,183)
﻿ Long-term portion
$ 417,017
$ 433,468
﻿
INSW Facilities
﻿
Capitalized terms used hereafter have the meaning given in these condensed consolidated financial statements or in the respective transaction documents referred to below, including subsequent amendments thereto. The INSW Facilities include the INSW Term Loan and INSW Revolver Facility — a secured term loan facility in the aggregate amount of $628,375 and a secured revolving loan facility of up to $50,000 .
﻿
As of March 31, 2017 and December 31, 2016, no amounts had been drawn under the INSW Revolver Facility.
﻿
The INSW Term Loan amortizes in equal quarterly installments in aggregate annual amounts equal to 1% of the original principal amount of the loan, adjusted for optional and mandatory prepayments. The INSW Facilities stipulate if annual aggregate net cash proceeds of any asset sale or casualty event exceeds $5,000 , the net cash proceeds from each such sale or casualty event are required to be reinvested in fixed or capital assets within twelve months of such sale or event or be used to prepay the principal balance outstanding of the INSW Facilities, starting with any amounts outstanding on the INSW Term Loan.
The INSW Term Loan is subject to additional mandatory annual prepayments in an aggregate principal amount of up to 50% of Excess Cash Flow.
Management determined that it had Excess Cash Flow under the INSW Term Loan for the three months ended March 31, 2017 and has projected the amount of Excess Cash Flow for the remaining nine months ended December 31, 2017 based on the financial results as of March 31, 2017. The resulting mandatory prepayment, which is estimated to be approximately $16,700 will be due during the first quarter of 2018, and is therefore included in current installments of long-term debt on the condensed consolidated balance sheet as of March 31, 2017.
As set forth in the INSW Facilities loan agreements, the INSW Facilities contain certain restrictions relating to new borrowings and the movement of funds between INSW subsidiaries that are Restricted Subsidiaries and INSW. INSW’s ability to receive cash dividends, loans or advances from its subsidiaries that are Restricted Subsidiaries is restricted. The Available Amount for cash dividends permitted under the INSW Term Loan was $70,236 as of March 31, 2017.
The INSW Facilities have a covenant to maintain the aggregate Fair Market Value (as defined in the loan agreement for the INSW Facilities) of the Collateral Vessels at greater than or equal to $500,000 at the end of each fiscal quarter. The Company had substantial headroom under this covenant as of March 31, 2017.
Interest expense, including amortization of issuance and deferred financing costs (for additional information related to deferred financing costs see Note 2, “Significant Accounting Policies”), commitment, administrative and other fees for the INSW Facilities for the three months ended March 31, 2017 and 2016 was $8,735 and $10,688 , respectively. Interest paid for the INSW Facilities for the three months ended March 31, 2017 and 2016 was $6,699 and $9,648 , respectively.
﻿
During the three months ended March 31, 2016, INSW made repurchases of the INSW Term Loan in the open market of $68,922 , which reduced the outstanding principal amount of the INSW Term Loan. The aggregate net gain of $1,317 realized on these transactions for the three months ended March 31, 2016 is included in other income in the unaudited condensed consolidated statement of operations. The net gain reflects a write-off of unamortized original issue discount and deferred financing costs associated with the principal reductions, which were treated as partial extinguishments. Third party legal and consulting fees (aggregating $140 ) incurred by INSW in relation to the open market repurchases are included in general and administrative expenses in the unaudited condensed consolidated statement of operations for the three months ended March 31, 2016. </t>
  </si>
  <si>
    <t>Taxes</t>
  </si>
  <si>
    <t>Taxes [Abstract]</t>
  </si>
  <si>
    <t xml:space="preserve">Note 10 — Taxes:
The Company derives substantially all of its gross income from the use and operation of vessels in international commerce. The Company’s entities that own and operate vessels are primarily domiciled in the Marshall Islands, which does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As of March 31, 2017, the Company believes it will qualify for an exemption from U.S. federal income taxes under Section 883 of the U.S. Internal Revenue Code of 1986, as amended (the “Code”) and U.S. Treasury Department regulations for 2017, so long as for more than half of the days of 2017, less than 50 percent of the total value of the Company’s stock is held by one or more shareholders who own 5% or more of the Company’s stock.
The Marshall Islands impose tonnage taxes, which are assessed on the tonnage of certain of the Company’s vessels. These tonnage taxes are included in vessel expenses in the accompanying condensed consolidated statements of operations.
For the three months ended March 31, 2017 and 2016, the Company recorded an income tax provision of $4 and $4 , respectively.
As of March 31, 2017 and December 31, 2016, the Company has recognized a reserve for uncertain tax positions of $152 and $153 , respectively, and accrued interest of $33 and $33 , respectively, in noncurrent other liabilities in the accompanying condensed consolidated balance sheets.
﻿ </t>
  </si>
  <si>
    <t>Related Parties</t>
  </si>
  <si>
    <t>RELATED PARTIES [Abstract]</t>
  </si>
  <si>
    <t>Note 11 — Related Parties:
﻿
Corporate Overhead Allocations from OSG
﻿
During the three months ended March 31, 2016, the Company benefited from certain corporate functions provided by OSG. In addition, certain entities within INSW incurred similar costs in respect of corporate functions that provided services to non-INSW subsidiaries of OSG. An allocation of these corporate expenses, including legal costs related to certain litigation undertaken by OSG, is reflected in the condensed consolidated financial statements in general and administrative expenses, depreciation and amortization and reorganization items, net. Income earned directly by OSG was not subject to allocation because it was not directly related to the INSW business. Reorganization items, net for the three months ended March 31, 2016 includes a credit for the recovery of costs allocated to INSW in prior years related to certain litigation undertaken by OSG that was settled by OSG in February 2016. Details of the amounts allocated from OSG during the three months ended March 31, 2016 are as follows:
﻿
﻿
﻿
﻿
Three Months Ended
﻿
March 31,
﻿
2017
2016
﻿ Corporate overhead allocations from OSG
﻿ General and administrative
$
-
$ 7,132
﻿ Depreciation
-
168
﻿ Reorganization items, net
-
(4,471)
﻿ Total corporate overhead allocations from OSG
$
-
$ 2,829
﻿
Transition Services Agreement
﻿
During the three months ended March 31, 2017, INSW earned fees totaling $55 for services provided to OSG and incurred fees totaling $77 for services received from OSG, pursuant to the terms of the Transition Services Agreement.
Payables to OSG aggregating $55 and $683 as of March 31, 2017 and December 31, 2016, respectively, were primarily in relation to the spin-related agreements (Transition Services, Separation and Distribution and Employee Matters Agreements) between INSW and OSG.
Guarantees
The FSO Joint Venture is a party to a number of contracts: (a) the FSO Joint Venture is the borrower pursuant to a loan agreement, as amended and restated, with INSW and Euronav, each as guarantors, certain other parties thereto and ING Bank N.V. as agent and security trustee (the ‘‘Loan Agreement’’); (b) the FSO Joint Venture is an obligor pursuant to a guarantee facility agreement, by and among, the FSO Joint Venture, those banks and financial institutions listed therein, Nordea Bank Finland PLC, as issuing bank, Nordea Bank Norge ASA as agent and ING Bank N.V. as Security Trustee (the ‘‘Guarantee Facility’’); and (c) the FSO Joint Venture is party to two service contracts with Maersk Oil Qatar AS (the ‘‘MOQ Service Contracts’’).
INSW guarantees the obligations of the FSO Joint Venture pursuant to the Loan Agreement and the Guarantee Facility (together, the ‘‘ING and Nordea Guarantees’’) and guarantees the obligations of the FSO Joint Venture pursuant to the MOQ Service Contracts (the ‘‘MOQ Guarantee’’ and together with the ING and Nordea Guarantees, the ‘‘INSW FSO Guarantees’’). As of March 31, 2017, the maximum potential amount of future principal payments (undiscounted) that INSW could be required to make relating to such equity method investees secured bank debt and interest rate swaps was $30,805 and the carrying amount of the liability related to this guarantee was $0 .
﻿
INSW also maintains a guarantee in favor of Qatar Liquefied Gas Company Limited (2) (‘‘LNG Charterer’’) and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 the ‘‘LNG Performance Guarantee’’). INSW will pay QGTC an annual fee of $100 until such time that QGTC ceases to provide a guarantee in favor of the LNG charterer relating to performance under the LNG Charter Party Agreements.
﻿
OSG continues to guarantee the obligations of the FSO Joint Venture pursuant to the Loan Agreement and the Guarantee Facility (together, the ‘‘OSG FSO Guarantees’’). OSG also continues to provide a guarantee in favor of the LNG Charterer relating to the LNG Charter Party Agreements (such guarantees, the ‘‘OSG LNG Performance Guarantee’’ and collectively, with the OSG FSO Guarantees the ‘‘Continuing OSG Guarantees’’). INSW will indemnify OSG for liabilities arising from the Continuing OSG Guarantees pursuant to the terms of the Separation and Distribution Agreement. In connection with the Continuing OSG Guarantees, INSW will pay a $125 fee per year to OSG, which is subject to escalation after 2017 and will be terminated if OSG ceases to provide the OSG LNG Performance Guarantee.
﻿
Capital Contributions from OSG and Dividends Paid to OSG
For the three months ended March 31, 2016, the Company recorded a reduction of capital contributions from OSG of ($ 3,522 ) comprised of allocated reorganization items, net of ( $4,471 ), offset by non-cash expense relating to stock compensation benefits of $561 and certain allocated general and administrative costs of $388 . For additional information relating to stock compensation benefits see Note 12, “Capital Stock and Stock Compensation.”
﻿
During the three months ended March 31, 2016, INSW made dividend distributions to OSG totaling $72,000 .</t>
  </si>
  <si>
    <t>Capital Stock and Stock Compensation</t>
  </si>
  <si>
    <t>Capital Stock and Stock Compensation [Abstract]</t>
  </si>
  <si>
    <t xml:space="preserve">Note 12 — Capital Stock and Stock Compensation:
The Company accounts for stock compensation expense in accordance with the fair value method required by ASC 718, Compensation – Stock Compensation . Such fair value method requires share based payment transactions to be measured according to the fair value of the equity instruments issued.
﻿
Information regarding share-based compensation awards granted by INSW during the three months ended March 31, 2017 follows:
﻿
Management Compensation - Restricted Stock Units and Stock Options
During the three months ended March 31, 2017, the Company granted 60,910 time-based restricted stock units (“RSUs”) to certain senior officers. The weighted average grant date fair value of these awards was $18.59 per RSU. Each RSU represents a contingent right to receive one share of INSW common stock upon vesting. Each award of RSUs will vest in equal installments on each of the first three anniversaries of the grant date.
During the three months ended March 31, 2017, the Company awarded 25,264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9, subject to INSW’s three -year earnings per share (“EPS”) performance in the three -year EPS performance period relative to a target (the “EPS Target”) set forth in the award agreements; (ii) one-third of the target RSUs shall vest on December 31, 2019, subject to INSW’s return on invested capital (“ROIC”) performance in the three-year ROIC performance period relative to a target rate (the “ROIC Target”) set forth in the award agreements; and (iii) one-third of the target RSUs will be subject to INSW’s three-year total shareholder return (“TSR”) performance relative to that of a performance peer group over a three-year performance period (“TSR Target”). Vesting is subject in each case to INSW’s Human Resources and Compensation Committee’s certification of achievement of the performance measures and targets no later than March 15, 2020. The EPS Target and ROIC Target are performance conditions which, as of March 31, 2017, INSW management believes, are not yet considered probable of being achieved. Accordingly, for financial reporting purposes, no compensation costs will be recognized for these awards until it becomes probable that the performance conditions will be achieved. The grant date fair value of the awards with performance conditions was determined to be $19.13 per RSU. The grant date fair value of the TSR based performance awards, which have a market condition, was estimated using a monte carlo probability model and determined to be $23.19 per RSU.
In addition, during the three months ended March 31, 2017, INSW granted 20,638 performance-based RSUs ( 8,756 of which represented the 2017 tranche of the awards originally made on October 12, 2015) to certain members of its senior management. The grant date fair value of the performance awards was determined to be $19.13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shall vest on December 31, 2017, subject to INSW’s ROIC performance for the year ended December 31, 2017 relative to a target rate (the “2017 ROIC Target”) set forth in the award agreements. Vesting is subject in each case to INSW’s Human Resources and Compensation Committee’s certification of achievement of the performance measures and targets no later than March 31, 2018. Achievement of the performance condition in this award was considered probable at March 31, 2017, and accordingly, compensation cost has been recognized commencing on March 29, 2017, the date of the award.
During the three months ended March 31, 2017, INSW awarded to certain of its senior officers an aggregate of 135,692 stock options. Each stock option represents an option to purchase one share of INSW common stock for an exercise price that ranged from $14.03 to $19.13 per share. The weighted average grant date fair value of the options was $9.16 per option. The fair values of the options were estimated using the Black-Scholes option pricing model with inputs that include the INSW stock price, the INSW exercise price and the following weighted average assumptions: risk free interest rates ranging from 2.04% to 2.11% , dividend yields of 0.0% , expected stock price volatility factor of .44 , and expected lives at inception of six years, respectively.
On March 29, 2017, pursuant to the terms of the INSW Management Equity Incentive Plan and the Employee Matters Agreement with OSG, INSW’s Human Resources and Compensation Committee adjusted the applicable performance metrics for the OSG performance based units held by certain members of senior management that had been converted into INSW performance based units as of the November 30, 2016 spin-off date. The performance metrics were modified as follows: (i) one-third of the target RSUs shall vest on December 31, 2018, subject to INSW’s three-year EPS performance in the three-year EPS performance period relative to the same compounded annual growth rate (the “Modified EPS Target”) set forth in the original OSG award agreements; (ii) one-third of the target RSUs shall vest on December 31, 2018, subject to a proportionate average of OSG’s ROIC performance for the first eleven months and INSW’s ROIC performance for the last twenty-five months of the three-year ROIC performance period relative to the same target rate used under the original OSG award agreements (the “Modified ROIC Target”); and (iii) one-third of the target RSUs will be subject to a three-year TSR performance relative to that of the same performance peer group used under the original OSG award, over a three-year TSR performance period (“Modified TSR Target”). The TSR performance shall be measured using a proportionate average of the TSR performance of OSG for the first eleven months and INSW’s TSR performance for the last twenty-five months in the three-year TSR performance period. The modifications to the awards with performance conditions (EPS and ROIC Target awards) did not result in incremental compensation cost as these performance targets are not yet considered probable of being achieved. The modification of the TSR Target award resulted in incremental compensation expense of $124 , which will be recognized over the remaining performance period of the awards.
Share Repurchases
In connection with the settlement of vested restricted stock units, the Company repurchased 12,205 shares of common stock during the three months ended March 31, 2017, at an average cost of $18.58 per share (based on the market prices on the dates of vesting) from certain members of management to cover withholding taxes.
On May 2, 2017, the Company’s Board of Directors approved a resolution authorizing the Company to implement a stock repurchase program. Once implemented, the program will allow the Company to opportunistically repurchase up to $30,000 worth of shares of the Company’s common stock from time to time over a 24-month period, on the open market or otherwise, in such quantities, at such prices, in such manner and on such terms and conditions as management determines is in the best interests of the Company. Shares owned by employees, directors and other affiliates of the Company will not be eligible for repurchase under this program without further authorization from the Board. </t>
  </si>
  <si>
    <t>Accumulated Other Comprehensive Loss</t>
  </si>
  <si>
    <t>Accumulated Other Comprehensive Loss [Abstract]</t>
  </si>
  <si>
    <t xml:space="preserve">Note 13 — Accumulated Other Comprehensive Loss:
The components of accumulated other comprehensive loss, net of related taxes, in the condensed consolidated balance sheets follow:
﻿
﻿
﻿
﻿
March 31,
December 31,
﻿
2017
2016
﻿ Unrealized losses on derivative instruments
$ (36,999)
$ (40,317)
﻿ Items not yet recognized as a component of net periodic benefit cost (pension plans)
(12,147)
(11,950)
﻿
$ (49,146)
$ (52,267)
The changes in the balances of each component of accumulated other comprehensive loss, net of related taxes, during the three months ended March 31, 2017 and 2016 follow:
﻿
﻿
﻿
﻿
﻿
﻿
Unrealized losses on cash flow hedges
Items not yet recognized as a component of net periodic benefit cost (pension plans)
Foreign currency translation adjustment
Total
﻿
﻿ Balance as of December 31, 2016
$ (40,317)
$ (11,950)
$
-
$ (52,267)
﻿ Current period change, excluding amounts reclassified
﻿ from accumulated other comprehensive loss
(270)
(197)
-
(467)
﻿ Amounts reclassified from accumulated other
﻿ comprehensive loss
3,588
-
-
3,588
﻿ Total change in accumulated other comprehensive loss
3,318
(197)
-
3,121
﻿ Balance as of March 31, 2017
$ (36,999)
$ (12,147)
$
-
$ (49,146)
﻿
﻿ Balance as of December 31, 2015
$ (53,446)
$ (10,636)
$ (42)
$ (64,124)
﻿ Current period change, excluding amounts reclassified
﻿ from accumulated other comprehensive loss
(11,207)
355
-
(10,852)
﻿ Amounts reclassified from accumulated other
﻿ comprehensive loss
4,291
-
-
4,291
﻿ Total change in accumulated other comprehensive loss
(6,916)
355
-
(6,561)
﻿ Balance as of March 31, 2016
$ (60,362)
$ (10,281)
$ (42)
$ (70,685)
﻿
Amounts reclassified out of each component of accumulated other comprehensive loss follow:
﻿
﻿
﻿
﻿
﻿
Three Months Ended
﻿
March 31,
﻿ Accumulated Other Comprehensive Loss Component
2017
2016
Statement of Operations Line Item
﻿
﻿ Unrealized losses on cash flow hedges:
﻿ Interest rate swaps entered into by the Company's
Equity in income of
﻿ equity method joint venture investees
$ (3,457)
$ (4,272)
affiliated companies
﻿
﻿ Interest rate caps entered into by the Company's
﻿ subsidiaries
(131)
(19)
Interest expense
﻿
$ (3,588)
$ (4,291)
Total before and net of tax
See Note 8, “Fair Value of Financial Instruments, Derivatives and Fair Value Disclosures,” for additional disclosures relating to derivative instruments. </t>
  </si>
  <si>
    <t>Leases</t>
  </si>
  <si>
    <t>Leases [Abstract]</t>
  </si>
  <si>
    <t xml:space="preserve">Note 14 — Leases:
1. Charters-in:
As of March 31, 2017, INSW had commitments to charter in seven vessels. All of the charters-in are accounted for as operating leases, of which three are bareboat charters and four are time charters. Lease expense relating to charters-in is included in charter hire expenses in the condensed consolidated statements of operations. The future minimum commitments and related number of operating days under these operating leases are as follows:
﻿
﻿
﻿
﻿ Bareboat Charters-in:
﻿
﻿ At March 31, 2017
Amount
Operating Days
﻿ 2017
$ 5,234
793
﻿ 2018
1,841
279
﻿ Net minimum lease payments
$ 7,075
1,072
﻿
﻿
﻿
﻿
﻿ Time Charters-in:
﻿
﻿ At March 31, 2017
Amount
Operating Days
﻿ 2017
$ 9,193
1,080
﻿ Net minimum lease payments
$ 9,193
1,080
T he future minimum commitments for time charters-in exclude amounts with respect to vessels chartered-in where the duration of the charter was one year or less at inception but includes amounts with respect to workboats employed in the Crude Tankers Lightering business. Time charters-in commitments have been reduced to reflect estimated days that the vessels will not be available for employment due to drydock because INSW does not pay time charter hire when time chartered-in vessels are not available for its use. Certain of the charters in the above tables provide INSW with renewal and purchase options.
2. Charters-out:
The future minimum revenues, before reduction for brokerage commissions, expected to be received on non-cancelable time charters and the related revenue days (revenue days represent calendar days, less days that vessels are not available for employment due to repairs, drydock or lay-up) are as follows:
﻿
﻿
﻿
﻿ Time Charters-out:
﻿
﻿ At March 31, 2017
Amount
Operating Days
﻿ 2017
$ 20,332
980
﻿ 2018
913
166
﻿ Future minimum revenues
$ 21,245
1,146
Future minimum revenues do not include (1) the Company’s share of time charters entered into by the pools in which it participates, and (2)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
  </si>
  <si>
    <t>Reorganization Items, net</t>
  </si>
  <si>
    <t>Reorganization Items, net [Abstract]</t>
  </si>
  <si>
    <t xml:space="preserve">Note 15 — Reorganization Items, net:
On November 14, 2012 (the “Petition Date”), OSG and 180 of its subsidiaries including INSW Debtor entities, filed voluntary petitions for reorganization under Chapter 11 of the U.S. Code (the “Bankruptcy Code”) in the U.S. Bankruptcy Court for the District of Delaware (the “Bankruptcy Court”). The Debtors filed with the Bankruptcy Court a plan of reorganization which was subsequently confirmed by the Bankruptcy Court’s order entered on July 18, 2014. On August 5, 2014 (the “Effective Date”), the plan of reorganization became effective and OSG and its affiliated debtors, including INSW Debtor entities, emerged from bankruptcy. On February 10, 2017, pursuant to a final decree and order of the Bankruptcy Court, OSG’s one remaining case, as the Parent Company, was closed.
Reorganization items, net represent amounts incurred subsequent to the bankruptcy date as a direct result of the filing of the Chapter 11 cases. The table below reflects the recovery of previously allocated professional fees associated with a litigation matter that OSG subsequently settled for an amount in excess of its related out-of-pocket expenses.
﻿
﻿
﻿
Three Months Ended
﻿
March 31,
﻿
2017
2016
﻿ Trustee fees
$
-
$ 20
﻿ Professional fees
-
(4,491)
﻿
$
-
$ (4,471)
﻿
Cash paid for reorganization items was $0 for the three months ended March 31, 2017 and 2016. Allocations of non-cash reorganization expenses recorded as a capital distribution to OSG were $4,471 for the three months ended March 31, 2016 . </t>
  </si>
  <si>
    <t>Contingencies</t>
  </si>
  <si>
    <t>Contingencies [Abstract]</t>
  </si>
  <si>
    <t xml:space="preserve">Note 16 — Contingencies:
INSW’s policy for recording legal costs related to contingencies is to expense such legal costs as incurred.
﻿
Multi-Employer Plans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condensed consolidated financial statements as of March 31, 2017. The next deficit valuation is due March 31, 2018.
The Merchant Navy Ratings Pension Fund (“MNRPF”) is a multi-employer defined benefit pension plan covering British crew members that served as ratings (seamen) on board INSW’s vessels (as well as vessels of other owners) more than 20 years ago. During 2014 the trustees of the MNRPF sought court approval for a new deficit reduction regime for participating employers. Participating employers include current employers, historic employers that have made voluntary contributions, and historic employers such as OSG that have made no deficit contributions. The trustees received court approval of the new deficit reduction regime in February 2015 and INSW received an assessment of $1,487 which was recorded in June 2015, of which £ 700 ($ 1,074 ) was paid in October 2015 and the balance was paid on October 25, 2016. Calls for further contributions may be required if additional actuarial deficits arise or if other employers liable for contributions are unable to pay their share in the future. As the amount of any such assessment cannot be reasonably estimated, no reserves for this contingency have been recorded in INSW’s condensed consolidated financial statements as of March 31, 2017. The next deficit valuation will be prepared using a measurement date of March 31, 2017. It is expected that any possible assessment arising from this valuation will be communicated before the end of 2017 by the trustees of the MNRPF.
Legal Proceedings Arising in the Ordinary Course of Business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
﻿ </t>
  </si>
  <si>
    <t>Significant Accounting Policies (Policies)</t>
  </si>
  <si>
    <t xml:space="preserve">Cash, cash equivalents and Restricted cash — Interest-bearing deposits that are highly liquid investments and have a maturity of three months or less when purchased are included in cash and cash equivalents. The INSW Facilities stipulate that if annual aggregate net cash proceeds of any INSW asset sale or casualty event exceeds $5,000 , net cash proceeds from each such sale or casualty event are restricted and required to be reinvested in fixed or capital assets within twelve months of such sale or casualty event or used to prepay the principal balance outstanding of the INSW Facilities, starting with any amounts outstanding on the INSW Term Loan. No such net cash proceeds were outstanding as of March 31, 2017 or December 31, 2016. </t>
  </si>
  <si>
    <t>Deferred finance charges</t>
  </si>
  <si>
    <t xml:space="preserve">Deferred finance charges — Finance charges incurred in the arrangement or amendments resulting from the modification of debt are deferred and amortized to interest expense on either an effective interest method or straight-line basis over the life of the related debt. Unamortized deferred finance charges of $1,506 and $1,691 relating to the INSW Revolver Facility (as defined in Note 9) are included in other assets in the condensed consolidated balance sheets as of March 31, 2017 and December 31, 2016, respectively. Unamortized deferred financing charges of $18,075 and $19,827 relating to the INSW Term Loan (as defined in Note 9) are included in long-term debt in the condensed consolidated balance sheets as of March 31, 2017 and December 31, 2016, respectively. Interest expense relating to the amortization of deferred financing charges amounted to $1,936 and $1,581 for the three months ended March 31, 2017 and 2016, respectively. </t>
  </si>
  <si>
    <t>Concentration of Credit Risk</t>
  </si>
  <si>
    <t xml:space="preserve">Concentration of Credit Risk — Financial instruments that potentially subject the Company to concentrations of credit risk are voyage receivables due from charterers and pools in which the Company participates. During the three-month periods ended March 31, 2017 and 2016, the Company did not have any individual customers who accounted for 10% or more of its revenues apart from the pools in which it participates. The pools in which the Company participates accounted in aggregate for 86% and 90% of consolidated voyage receivables at March 31, 2017 and December 31, 2016, respectively. </t>
  </si>
  <si>
    <t>Recently adopted / issued accounting standards</t>
  </si>
  <si>
    <t xml:space="preserve">Recently Adopted Accounting Standards — In March 2016, the FASB issued ASU No. 2016-09, Improvements to Employee Share-Based Payment Accounting (ASC 718), which simplifies several aspects of the accounting for share-based payment transactions, including the income tax consequences, forfeitures, classification of awards as either equity or liabilities, and classification in the statement of cash flows. The standard is effective for annual periods beginning after December 31, 2016 and interim periods within that reporting period. As a result of the adoption of this accounting standard, effective January 1, 2017, the Company elected to account for forfeitures of share-based payments as they occur. The adoption of this accounting policy had no impact on the Company’s consolidated financial statements since management’s estimate of the forfeiture rate on share-based payment awards granted prior to January 1, 2017 was zero . In addition, the adoption of this accounting standard resulted in the presentation of $164 and $26 of cash paid to the tax authorities for shares withheld to satisfy the Company’s statutory income tax withholding obligations as a financing cash outflow in the condensed consolidated statement of cash flows for the three-months ended March 31, 2017 and 2016, respectively.
﻿
Recently Issued Accounting Standards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will be effective for interim and annual periods beginning after December 31, 2017 and early adoption is permitted. The guidance requires application using a retrospective transition method. Management does not expect the adoption of this accounting standard to have a material impact on the Company’s consolidated financial statements.
﻿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with early adoption permitted. Management does not expect the adoption of this accounting standard to have a material impact on the Company’s condensed consolidated statements of cash flows.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will be effective for interim and annual periods beginning after December 31, 2017 and early adoption is permitted. The guidance requires application using a retrospective transition method. Management is currently reviewing the impact of the adoption of this accounting standard on the Company’s consolidated financial statements.
﻿
In February 2016, the FASB issued ASU No. 2016-02, Leases (ASC 842), which requires lessees to recognize most leases on the balance sheet. This is expected to increase both reported assets and liabilit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densed consolidated financial statements, including assessing changes that might be necessary to information technology systems, processes and internal controls to capture new data and address changes in financial reporting. Management expects that the Company will recognize increases in reported amounts for property, plant and equipment and related lease liabilities upon adoption of the new standard.
﻿
In May 2014, the FASB issued ASU No. 2014-09, Revenue from Contracts with Customers (ASC 606), a standard that will supersede virtually all of the existing revenue recognition guidance in U.S. GAAP. The standard establishes a five-step model that will apply to revenue earned from a contract with a customer. The standard’s requirements will also apply to the sale of some non-financial assets that are not part of an entity’s ordinary activities (e.g., sales of property or plant and equipment). Extensive disclosures will b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ill be effective for us beginning January 1, 2018 and could have a material impact on the Company’s consolidated financial statements. We currently anticipate adopting the standard using the cumulative catch-up transition method, however, as our evaluation progresses we may ultimately elect the alternative approach. We are undertaking a comprehensive approach to assess the impact of the guidance on our business by reviewing our current accounting policies and practices to identify any potential differences that may result from applying the new requirements to our condensed consolidated financial statements. We are also consulting with other shipping companies on business assumptions, processes, systems and controls to determine revenue recognition and disclosure under the new standard. We continue to make progress on our review of the standard. Our initial assessment may change as we continue to refine these assumptions. </t>
  </si>
  <si>
    <t>Contingencies (Policy)</t>
  </si>
  <si>
    <t>Legal costs</t>
  </si>
  <si>
    <t xml:space="preserve">INSW’s policy for recording legal costs related to contingencies is to expense such legal costs as incurred. </t>
  </si>
  <si>
    <t>Earnings per Common Share (Tables)</t>
  </si>
  <si>
    <t>Components of Calculation of Earnings Per Share</t>
  </si>
  <si>
    <t xml:space="preserve">The components of the calculation of basic earnings per share and diluted earnings per share are as follows:
﻿
﻿
﻿
Three Months Ended
﻿
March 31,
﻿
2017
2016
﻿ Net income
$ 18,067
$ 59,890
﻿
﻿ Weighted average common shares outstanding - basic
29,180,255
29,157,387
﻿ Weighted average common shares outstanding - diluted
29,195,544
29,157,387
﻿
﻿
Reconciliations of the numerator of the basic and diluted earnings per share computations are as follows:
﻿
﻿
﻿
2017
2016
﻿ Net income allocated to:
﻿ Common Stockholders
$ 18,047
$ 59,890
﻿ Participating securities
20
-
﻿
$ 18,067
$ 59,890
﻿ </t>
  </si>
  <si>
    <t>Business and Segment Reporting (Tables)</t>
  </si>
  <si>
    <t>Schedule of Segment Reporting Information, by Segment</t>
  </si>
  <si>
    <t xml:space="preserve">Information about the Company’s reportable segments as of and for the three months ended March 31, 2017 and 2016 follows:
﻿
﻿
﻿
Crude
Product
﻿
Tankers
Carriers
Other
Totals
﻿ Three months ended March 31, 2017:
﻿ Shipping revenues
$ 59,892
$ 28,858
$
-
$ 88,750
﻿ Time charter equivalent revenues
56,045
28,087
-
84,132
﻿ Depreciation and amortization
13,047
5,536
33
18,616
﻿ Adjusted income from vessel operations
18,359
2,033
45
20,437
﻿ Equity in income of affiliated companies
9,915
-
3,691
13,606
﻿ Investments in and advances to affiliated companies at March 31, 2017
277,867
14,808
83,562
376,237
﻿ Adjusted total assets at March 31, 2017
1,075,115
419,757
83,188
1,578,060
﻿ Expenditures for vessels and vessel improvements
110
287
-
397
﻿ Payments for drydockings
5,297
1,729
-
7,026
﻿
﻿ Three months ended March 31, 2016:
﻿ Shipping revenues
$ 91,063
$ 37,613
$
-
$ 128,676
﻿ Time charter equivalent revenues
87,364
37,345
-
124,709
﻿ Depreciation and amortization
12,976
6,843
262
20,081
﻿ (Gain)/loss on disposal of vessels and other property
(201)
-
30
(171)
﻿ Adjusted income/(loss) from vessel operations
52,321
9,060
(106)
61,275
﻿ Equity in income of affiliated companies
8,972
-
2,648
11,620
﻿ Investments in and advances to affiliated companies at March 31, 2016
286,582
15,143
49,740
351,465
﻿ Adjusted total assets at March 31, 2016
1,129,510
502,202
49,740
1,681,452
﻿ Payments for drydockings
1,383
1,007
-
2,390
﻿ </t>
  </si>
  <si>
    <t>Reconciliation of Revenue from Segments to Consolidated</t>
  </si>
  <si>
    <t xml:space="preserve">Reconciliations of time charter equivalent (“TCE”) revenues of the segments to shipping revenues as reported in the condensed statements of operations follow:
﻿
﻿
﻿
﻿
﻿
Three Months Ended
﻿
March 31,
﻿
2017
2016
﻿ Time charter equivalent revenues
$ 84,132
$ 124,709
﻿ Add: Voyage expenses
4,618
3,967
﻿ Shipping revenues
$ 88,750
$ 128,676
﻿ </t>
  </si>
  <si>
    <t>Reconciliation of Operating Profit (Loss) from Segments to Consolidated</t>
  </si>
  <si>
    <t xml:space="preserve">Reconciliations of adjusted income from vessel operations of the segments to income before income taxes, as reported in the condensed consolidated statements of operations follow:
﻿
﻿
﻿
﻿
Three Months Ended
﻿
March 31,
﻿
2017
2016
﻿ Total adjusted income from vessel operations of all segments
$ 20,437
$ 61,275
﻿ General and administrative expenses
(6,358)
(8,184)
﻿ Separation and transition costs
(735)
(133)
﻿ Gain on disposal of vessels and other property
-
171
﻿ Consolidated income from vessel operations
13,344
53,129
﻿ Equity in income of affiliated companies
13,606
11,620
﻿ Other income
86
1,416
﻿ Interest expense
(8,965)
(10,742)
﻿ Reorganization items, net
-
4,471
﻿ Income before income taxes
$ 18,071
$ 59,894
﻿ </t>
  </si>
  <si>
    <t>Reconciliation of Assets from Segment to Consolidated</t>
  </si>
  <si>
    <t>Reconciliations of total assets of the segments to amounts included in the condensed consolidated balance sheets follow:
﻿
﻿
﻿
﻿ As of March 31,
2017
2016
﻿ Total assets of all segments
$ 1,578,060
$ 1,681,452
﻿ Corporate unrestricted cash and cash equivalents
101,067
239,420
﻿ Corporate restricted cash
-
8,989
﻿ Other unallocated amounts
4,202
2,928
﻿ Consolidated total assets
$ 1,683,329
$ 1,932,789</t>
  </si>
  <si>
    <t>Equity Method Investments (Tables)</t>
  </si>
  <si>
    <t>Results of Operations of Equity Method Investments</t>
  </si>
  <si>
    <t xml:space="preserve">A condensed summary of the results of operations of the joint ventures follows:
﻿
﻿
﻿
﻿
Three Months Ended
﻿
March 31,
﻿
2017
2016
﻿ Shipping revenues
$ 60,969
$ 61,338
﻿ Ship operating expenses
(26,195)
(27,446)
﻿ Income from vessel operations
34,774
33,892
﻿ Other income/(expense)
1,517
(413)
﻿ Interest expense
(9,960)
(11,257)
﻿ Net income
$ 26,331
$ 22,222
﻿ </t>
  </si>
  <si>
    <t>Variable Interest Entities ("VIEs") (Tables)</t>
  </si>
  <si>
    <t>Schedule of Variable Interest Entities</t>
  </si>
  <si>
    <t xml:space="preserve">The following table presents the carrying amounts of assets and liabilities in the condensed consolidated balance sheet related to the VIEs as of March 31, 2017:
﻿
﻿
﻿
﻿
﻿
﻿
Condensed Consolidated Balance Sheet
﻿ Investments in Affiliated Companies
$ 271,335
﻿ </t>
  </si>
  <si>
    <t>Schedule of Variable Interest Entities Liability in Condensed Consolidated Balance Sheet to Maximum Exposure to Loss</t>
  </si>
  <si>
    <t xml:space="preserve">The table below compares the Company’s liability in the condensed consolidated balance sheet to the maximum exposure to loss at March 31, 2017:
﻿
﻿
﻿
﻿
﻿
﻿
Condensed Consolidated Balance Sheet
Maximum Exposure to Loss
﻿ Other Liabilities
$
-
$ 302,100
﻿ </t>
  </si>
  <si>
    <t>Fair Value of Financial Instruments, Derivatives and Fair Value Disclosures (Tables)</t>
  </si>
  <si>
    <t>Fair Value, by Balance Sheet Grouping</t>
  </si>
  <si>
    <t>The estimated fair values of the Company’s financial instruments, other than derivatives that are not measured at fair value on a recurring basis, categorized based upon the fair value hierarchy, are as follows:
﻿
﻿
﻿
﻿
Fair Value
Level 1
Level 2
﻿ March 31, 2017:
﻿ Cash
$ 101,067
$ 101,067
$
-
﻿ INSW Term Loan
(458,027)
-
(458,027)
﻿
﻿ December 31, 2016:
﻿ Cash
$ 92,001
$ 92,001
$
-
﻿ INSW Term Loan
(447,888)
-
(447,888)</t>
  </si>
  <si>
    <t>Schedule of Cash Flow Hedges Included in Accumulated Other Comprehensive Income (Loss)</t>
  </si>
  <si>
    <t xml:space="preserve">The effect of cash flow hedging relationships recognized in other comprehensive income excluding amounts reclassified from accumulated other comprehensive loss (effective portion), including hedges of equity method investees, for the three months ended March 31, 2017 and 2016 follows:
﻿
﻿
﻿
﻿
﻿
Three Months Ended
﻿
March 31,
﻿
2017
2016
﻿ Interest rate swaps
$ (270)
$ (11,205)
﻿ Interest rate cap
-
(2)
﻿ Total
$ (270)
$ (11,207)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months ended March 31, 2017 and 2016 follows:
﻿
﻿
﻿
Statement of Operations
﻿
Effective Portion of Gain/(Loss)
﻿
Reclassified from
﻿
Accumulated Other
﻿ For the three months ended
Comprehensive Loss
Ineffective Portion
﻿
Amount of
Amount of
﻿
Location
Gain/(Loss)
Location
Gain/(Loss)
﻿ March 31, 2017:
﻿ Interest rate cap
Interest expense
$ (131)
Interest expense
$
-
﻿ Total
$ (131)
$
-
﻿
﻿ March 31, 2016:
﻿ Interest rate cap
Interest expense
$ (19)
Interest expense
$
-
﻿ Total
$ (19)
$
-
﻿ </t>
  </si>
  <si>
    <t>Debt (Tables)</t>
  </si>
  <si>
    <t>Schedule of Long-term Debt Instruments</t>
  </si>
  <si>
    <t xml:space="preserve">Debt consists of the following:
﻿
﻿
﻿
﻿
March 31,
December 31,
﻿
2017
2016
﻿ INSW Term Loan, due 2019 , net of unamortized discount
﻿ and deferred costs of $18,517 and $20,311
$ 439,900
$ 439,651
﻿ Less current portion
(22,883)
(6,183)
﻿ Long-term portion
$ 417,017
$ 433,468
﻿ </t>
  </si>
  <si>
    <t>Related Parties (Tables)</t>
  </si>
  <si>
    <t>Schedule of Related Party Transactions</t>
  </si>
  <si>
    <t xml:space="preserve">Details of the amounts allocated from OSG during the three months ended March 31, 2016 are as follows:
﻿
﻿
﻿
﻿
Three Months Ended
﻿
March 31,
﻿
2017
2016
﻿ Corporate overhead allocations from OSG
﻿ General and administrative
$
-
$ 7,132
﻿ Depreciation
-
168
﻿ Reorganization items, net
-
(4,471)
﻿ Total corporate overhead allocations from OSG
$
-
$ 2,829
﻿ </t>
  </si>
  <si>
    <t>Accumulated Other Comprehensive Loss (Tables)</t>
  </si>
  <si>
    <t>Components of Accumulated Other Comprehensive Loss</t>
  </si>
  <si>
    <t xml:space="preserve">The components of accumulated other comprehensive loss, net of related taxes, in the condensed consolidated balance sheets follow:
﻿
﻿
﻿
﻿
March 31,
December 31,
﻿
2017
2016
﻿ Unrealized losses on derivative instruments
$ (36,999)
$ (40,317)
﻿ Items not yet recognized as a component of net periodic benefit cost (pension plans)
(12,147)
(11,950)
﻿
$ (49,146)
$ (52,267)
The changes in the balances of each component of accumulated other comprehensive loss, net of related taxes, during the three months ended March 31, 2017 and 2016 follow:
﻿
﻿
﻿
﻿
﻿
﻿
Unrealized losses on cash flow hedges
Items not yet recognized as a component of net periodic benefit cost (pension plans)
Foreign currency translation adjustment
Total
﻿
﻿ Balance as of December 31, 2016
$ (40,317)
$ (11,950)
$
-
$ (52,267)
﻿ Current period change, excluding amounts reclassified
﻿ from accumulated other comprehensive loss
(270)
(197)
-
(467)
﻿ Amounts reclassified from accumulated other
﻿ comprehensive loss
3,588
-
-
3,588
﻿ Total change in accumulated other comprehensive loss
3,318
(197)
-
3,121
﻿ Balance as of March 31, 2017
$ (36,999)
$ (12,147)
$
-
$ (49,146)
﻿
﻿ Balance as of December 31, 2015
$ (53,446)
$ (10,636)
$ (42)
$ (64,124)
﻿ Current period change, excluding amounts reclassified
﻿ from accumulated other comprehensive loss
(11,207)
355
-
(10,852)
﻿ Amounts reclassified from accumulated other
﻿ comprehensive loss
4,291
-
-
4,291
﻿ Total change in accumulated other comprehensive loss
(6,916)
355
-
(6,561)
﻿ Balance as of March 31, 2016
$ (60,362)
$ (10,281)
$ (42)
$ (70,685)
﻿ </t>
  </si>
  <si>
    <t>Reclassification Out of Accumulated Other Comprehensive Income (Loss)</t>
  </si>
  <si>
    <t xml:space="preserve">Amounts reclassified out of each component of accumulated other comprehensive loss follow:
﻿
﻿
﻿
﻿
﻿
Three Months Ended
﻿
March 31,
﻿ Accumulated Other Comprehensive Loss Component
2017
2016
Statement of Operations Line Item
﻿
﻿ Unrealized losses on cash flow hedges:
﻿ Interest rate swaps entered into by the Company's
Equity in income of
﻿ equity method joint venture investees
$ (3,457)
$ (4,272)
affiliated companies
﻿
﻿ Interest rate caps entered into by the Company's
﻿ subsidiaries
(131)
(19)
Interest expense
﻿
$ (3,588)
$ (4,291)
Total before and net of tax
﻿ </t>
  </si>
  <si>
    <t>Leases (Tables)</t>
  </si>
  <si>
    <t>Charters-Out [Member]</t>
  </si>
  <si>
    <t>Lease [Abstract]</t>
  </si>
  <si>
    <t>Operating Leases of Lessee Disclosure</t>
  </si>
  <si>
    <t xml:space="preserve">The future minimum revenues, before reduction for brokerage commissions, expected to be received on non-cancelable time charters and the related revenue days (revenue days represent calendar days, less days that vessels are not available for employment due to repairs, drydock or lay-up) are as follows:
﻿
﻿
﻿
﻿ Time Charters-out:
﻿
﻿ At March 31, 2017
Amount
Operating Days
﻿ 2017
$ 20,332
980
﻿ 2018
913
166
﻿ Future minimum revenues
$ 21,245
1,146
﻿ </t>
  </si>
  <si>
    <t>Property Subject to Operating Lease [Member] | Bareboat Charters-In [Member]</t>
  </si>
  <si>
    <t>Schedule of Property Subject to or Available for Operating Lease</t>
  </si>
  <si>
    <t xml:space="preserve">The future minimum commitments and related number of operating days under these operating leases are as follows:
﻿
﻿
﻿
﻿ Bareboat Charters-in:
﻿
﻿ At March 31, 2017
Amount
Operating Days
﻿ 2017
$ 5,234
793
﻿ 2018
1,841
279
﻿ Net minimum lease payments
$ 7,075
1,072
﻿ </t>
  </si>
  <si>
    <t>Property Subject to Operating Lease [Member] | Time Charters-In [Member]</t>
  </si>
  <si>
    <t xml:space="preserve">﻿
﻿
﻿ Time Charters-in:
﻿
﻿ At March 31, 2017
Amount
Operating Days
﻿ 2017
$ 9,193
1,080
﻿ Net minimum lease payments
$ 9,193
1,080
﻿ </t>
  </si>
  <si>
    <t>Reorganization Items, net (Tables)</t>
  </si>
  <si>
    <t>Schedule of Reorganization Items Net</t>
  </si>
  <si>
    <t xml:space="preserve">﻿
﻿
Three Months Ended
﻿
March 31,
﻿
2017
2016
Trustee fees
$
-
$ 20
Professional fees
-
(4,491)
﻿
$
-
$ (4,471)
﻿ </t>
  </si>
  <si>
    <t>Basis of Presentation (Narrative) (Details) - $ / shares</t>
  </si>
  <si>
    <t>Significant Accounting Policies (Narrative) (Details) - USD ($) $ in Thousands</t>
  </si>
  <si>
    <t>Aug. 05, 2014</t>
  </si>
  <si>
    <t>Summary Of Significant Accounting Policies [Line Items]</t>
  </si>
  <si>
    <t>Amortization of financing costs</t>
  </si>
  <si>
    <t>Expected forfeiture rate</t>
  </si>
  <si>
    <t>0.00%</t>
  </si>
  <si>
    <t>INSW Facilities [Member]</t>
  </si>
  <si>
    <t>Debt instrument, convenant threshold related to net cash proceeds from asset sales</t>
  </si>
  <si>
    <t>Accounts Receivable [Member]</t>
  </si>
  <si>
    <t>Concentration risk, percentage</t>
  </si>
  <si>
    <t>86.00%</t>
  </si>
  <si>
    <t>90.00%</t>
  </si>
  <si>
    <t>Term Loan [Member]</t>
  </si>
  <si>
    <t>Deferred finance costs, gross</t>
  </si>
  <si>
    <t>Term Loan [Member] | INSW Facilities [Member]</t>
  </si>
  <si>
    <t>INSW Revolver Facility [Member]</t>
  </si>
  <si>
    <t>Earnings per Common Share (Narrative) (Details) - shares</t>
  </si>
  <si>
    <t>Antidilutive Securities Excluded from Computation of Earnings Per Share [Line Items]</t>
  </si>
  <si>
    <t>Dilutive awards</t>
  </si>
  <si>
    <t>Participating securities allocated a portion of income</t>
  </si>
  <si>
    <t>Potentially dilutive securities</t>
  </si>
  <si>
    <t>Employee Stock Option [Member]</t>
  </si>
  <si>
    <t>Antidilutive securities excluded from computation of earnings per share, amount</t>
  </si>
  <si>
    <t>Earnings per Common Share (Calculation of EPS) (Details) - USD ($) $ / shares in Units, $ in Thousands</t>
  </si>
  <si>
    <t>Weighted average common shares outstanding:</t>
  </si>
  <si>
    <t>Common stock - basic and diluted</t>
  </si>
  <si>
    <t>Earnings per Common Share (Reconciliation of Net Income) (Details) - USD ($) $ in Thousands</t>
  </si>
  <si>
    <t>Common Stockholders</t>
  </si>
  <si>
    <t>Participating securities</t>
  </si>
  <si>
    <t>Net (loss)/income</t>
  </si>
  <si>
    <t>Business and Segment Reporting (Reportable Segments Information) (Details) $ in Thousands</t>
  </si>
  <si>
    <t>Mar. 31, 2017USD ($)segment</t>
  </si>
  <si>
    <t>Mar. 31, 2016USD ($)</t>
  </si>
  <si>
    <t>Segment Reporting Information [Line Items]</t>
  </si>
  <si>
    <t>Number of reportable segments | segment</t>
  </si>
  <si>
    <t>Time charter equivalent revenues</t>
  </si>
  <si>
    <t>Gain/(loss) on disposal of vessels, including impairments</t>
  </si>
  <si>
    <t>Adjusted income/(loss) from vessel operations</t>
  </si>
  <si>
    <t>Payments for drydockings</t>
  </si>
  <si>
    <t>Operating Segments [Member]</t>
  </si>
  <si>
    <t>Adjusted total assets</t>
  </si>
  <si>
    <t>International Crude Tankers Segment [Member] | Operating Segments [Member]</t>
  </si>
  <si>
    <t>International Product Carriers Segment [Member] | Operating Segments [Member]</t>
  </si>
  <si>
    <t>Other Segments [Member] | Operating Segments [Member]</t>
  </si>
  <si>
    <t>Business and Segment Reporting (Reconciliation of Time Charter Revenue to Shipping Revenues) (Details) - USD ($) $ in Thousands</t>
  </si>
  <si>
    <t>Add: Voyage expenses</t>
  </si>
  <si>
    <t>Business and Segment Reporting (Reconciliation of Income from Vessel Operations to Profit (Loss) Before Reorganization) (Details) - USD ($) $ in Thousands</t>
  </si>
  <si>
    <t>Total adjusted income from vessel operations of all segments</t>
  </si>
  <si>
    <t>General and administrative expenses</t>
  </si>
  <si>
    <t>Other income (expense)</t>
  </si>
  <si>
    <t>Business and Segment Reporting (Reconcilation of Assets of Segments to Consolidated Amounts) (Details) - USD ($) $ in Thousands</t>
  </si>
  <si>
    <t>Dec. 31, 2015</t>
  </si>
  <si>
    <t>Other unallocated amounts</t>
  </si>
  <si>
    <t>Consolidated Total Assets</t>
  </si>
  <si>
    <t>Corporate, Non-Segment [Member]</t>
  </si>
  <si>
    <t>Restricted cash</t>
  </si>
  <si>
    <t>Unrestricted cash</t>
  </si>
  <si>
    <t>Equity Method Investments (Narrative) (Details) - USD ($) $ in Thousands</t>
  </si>
  <si>
    <t>Schedule of Equity Method Investments [Line Items]</t>
  </si>
  <si>
    <t>Euronav Nv / FSO Joint Venture [Member] | FSO Asia and FSO Africa [Member]</t>
  </si>
  <si>
    <t>LNG Joint Venture [Member] | Liquid Natural Gas Carrier Vessel [Member]</t>
  </si>
  <si>
    <t>Other Equity Method Investments [Member]</t>
  </si>
  <si>
    <t>LNG and FSO Joint Ventures [Member]</t>
  </si>
  <si>
    <t>Equity method investment, ownership percentage</t>
  </si>
  <si>
    <t>50.00%</t>
  </si>
  <si>
    <t>Equity Method Investments (Results of Operations of Equity Method Investments) (Details) - USD ($) $ in Thousands</t>
  </si>
  <si>
    <t>Ship operating expenses</t>
  </si>
  <si>
    <t>Other income/(expense)</t>
  </si>
  <si>
    <t>Variable Interest Entities ("VIEs") (Narrative) (Details) $ in Thousands</t>
  </si>
  <si>
    <t>Mar. 31, 2017USD ($)item</t>
  </si>
  <si>
    <t>Dec. 31, 2016USD ($)</t>
  </si>
  <si>
    <t>Variable Interest Entity [Line Items]</t>
  </si>
  <si>
    <t>Accounts receivable, net, current | $</t>
  </si>
  <si>
    <t>Variable Interest Entity, Not Primary Beneficiary [Member]</t>
  </si>
  <si>
    <t>Number of commercial pools | item</t>
  </si>
  <si>
    <t>Number of joint ventures | item</t>
  </si>
  <si>
    <t>Variable Interest Entities ("VIEs") (Balance Sheet Carrying Amounts Related to VIEs) (Details) $ in Thousands</t>
  </si>
  <si>
    <t>Mar. 31, 2017USD ($)</t>
  </si>
  <si>
    <t>Investments in Affiliated Companies</t>
  </si>
  <si>
    <t>Variable Interest Entities ("VIEs") (Comparison of Liability to Maximum Exposure to Loss) (Details) - USD ($) $ in Thousands</t>
  </si>
  <si>
    <t>Other Liabilities</t>
  </si>
  <si>
    <t>Maximum Exposure to Loss</t>
  </si>
  <si>
    <t>Fair Value of Financial Instruments, Derivatives and Fair Value Disclosures (Narrative) (Details) - Interest Rate Cap [Member] - USD ($) $ in Thousands</t>
  </si>
  <si>
    <t>Fair Value Of Financial Instruments Derivatives And Fair Value Disclousres [Line Items]</t>
  </si>
  <si>
    <t>Derivative, notional amount</t>
  </si>
  <si>
    <t>Derivative, cap interest rate</t>
  </si>
  <si>
    <t>2.50%</t>
  </si>
  <si>
    <t>Derivative, maturity date</t>
  </si>
  <si>
    <t>Feb. 5,
		2017</t>
  </si>
  <si>
    <t>Fair Value of Financial Instruments, Derivatives and Fair Value Disclosures (Fair Value of Financial Instruments Other Than Derivatives) (Details) - USD ($) $ in Thousands</t>
  </si>
  <si>
    <t>Fair Value, Balance Sheet Grouping, Financial Statement Captions [Line Items]</t>
  </si>
  <si>
    <t>Fair Value, Inputs, Level 1 [Member]</t>
  </si>
  <si>
    <t>Loans Payable, Fair Value Disclosure</t>
  </si>
  <si>
    <t>Term Loan [Member] | INSW Facilities [Member] | Fair Value, Inputs, Level 2 [Member]</t>
  </si>
  <si>
    <t>Fair Value of Financial Instruments, Derivatives and Fair Value Disclosures (Effect of Cash Flow Hedging Relationships) (Details) - USD ($) $ in Thousands</t>
  </si>
  <si>
    <t>Unrealized losses on derivative instruments</t>
  </si>
  <si>
    <t>Interest Rate Cap [Member]</t>
  </si>
  <si>
    <t>Interest Rate Swap [Member]</t>
  </si>
  <si>
    <t>Fair Value of Financial Instruments, Derivatives and Fair Value Disclosures (Effect of Cash Flow Hedging Relationships on Consolidated Statements of Operations) (Details) - USD ($) $ in Thousands</t>
  </si>
  <si>
    <t>Effective portion of gain/(loss) reclassified from accumulated other comprehensive loss</t>
  </si>
  <si>
    <t>Ineffective Portion</t>
  </si>
  <si>
    <t>Interest Expense [Member] | Interest Rate Cap [Member]</t>
  </si>
  <si>
    <t>Debt (Narrative) (Details) - USD ($)</t>
  </si>
  <si>
    <t>Debt Instrument [Line Items]</t>
  </si>
  <si>
    <t>Interest Expense</t>
  </si>
  <si>
    <t>Debt instrument, covenant requirement, threshold amount related to fair value of collateralized assets</t>
  </si>
  <si>
    <t>INSW Revolver Facility [Member] | INSW Facilities [Member]</t>
  </si>
  <si>
    <t>Line of credit facility, maximum borrowing capacity</t>
  </si>
  <si>
    <t>Long-term line of credit</t>
  </si>
  <si>
    <t>Mandatory, payment amount</t>
  </si>
  <si>
    <t>Debt instrument, repurchase amount</t>
  </si>
  <si>
    <t>Gain (loss) on repurchase of debt instrument</t>
  </si>
  <si>
    <t>G &amp; A expenses, other, open market debt repurchase legal and consulting fees</t>
  </si>
  <si>
    <t>Debt instrument, face amount</t>
  </si>
  <si>
    <t>Debt instrument, amortization, quarterly percentage of original principal amount</t>
  </si>
  <si>
    <t>1.00%</t>
  </si>
  <si>
    <t>Debt instrument, additional mandatory prepayments, percentage</t>
  </si>
  <si>
    <t>Debt instrument, covenant related to base Available Amount</t>
  </si>
  <si>
    <t>Debt (Schedule of Long-term Debt Instruments) (Details) - USD ($) $ in Thousands</t>
  </si>
  <si>
    <t>Less current portion</t>
  </si>
  <si>
    <t>Long-term portion</t>
  </si>
  <si>
    <t>Unamortized discount and deferred finance costs</t>
  </si>
  <si>
    <t>Debt instrument, maturity date</t>
  </si>
  <si>
    <t>Aug. 5,
		2019</t>
  </si>
  <si>
    <t>Taxes (Narrative) (Details) - USD ($) $ in Thousands</t>
  </si>
  <si>
    <t>Income tax examination, interest accrued</t>
  </si>
  <si>
    <t>Related Parties (Narrative) (Details) - USD ($) $ in Thousands</t>
  </si>
  <si>
    <t>Capital reduction from Parent</t>
  </si>
  <si>
    <t>Reorganization items settled as contribution from parent</t>
  </si>
  <si>
    <t>Non-cash expense relating to stock compensation benefits</t>
  </si>
  <si>
    <t>Dividends to parent company</t>
  </si>
  <si>
    <t>Transition Services and Separation and Distribution and Employee Matters Agreements [Member]</t>
  </si>
  <si>
    <t>Accounts payable, related parties, current</t>
  </si>
  <si>
    <t>Transition Services Agreement [Member]</t>
  </si>
  <si>
    <t>Accounts receivable, related parties, current</t>
  </si>
  <si>
    <t>Qatar Gas Transport Company Limited Nakilat Joint Venture [Member]</t>
  </si>
  <si>
    <t>Guarantor obligation fee</t>
  </si>
  <si>
    <t>OSG Inc. [Member]</t>
  </si>
  <si>
    <t>Guarantor obligations, maximum exposure, undiscounted</t>
  </si>
  <si>
    <t>Guarantor obligations, current carrying value</t>
  </si>
  <si>
    <t>LNG Joint Venture [Member]</t>
  </si>
  <si>
    <t>Annual fee to related party</t>
  </si>
  <si>
    <t>Related Parties (Schedule of Related Party Transactions) (Details) $ in Thousands</t>
  </si>
  <si>
    <t>Depreciation</t>
  </si>
  <si>
    <t>Total corporate overhead allocations from the Former Parent</t>
  </si>
  <si>
    <t>Capital Stock and Stock Compensation (Narrative) (Details) - USD ($) $ / shares in Units, $ in Thousands</t>
  </si>
  <si>
    <t>May 02, 2017</t>
  </si>
  <si>
    <t>Share-based Compensation Arrangement by Share-based Payment Award [Line Items]</t>
  </si>
  <si>
    <t>Shares paid for tax withholding for share based compensation</t>
  </si>
  <si>
    <t>Shares paid for tax withholding for share based compensation, per share amount</t>
  </si>
  <si>
    <t>Management Incentive Compensation Plan [Member] | Time Based Restricted Stock [Member] | Senior Officers [Member]</t>
  </si>
  <si>
    <t>Granted</t>
  </si>
  <si>
    <t>Granted, per share</t>
  </si>
  <si>
    <t>Management Incentive Compensation Plan [Member] | Performance Based Restricted Units [Member] | Senior Officers [Member]</t>
  </si>
  <si>
    <t>Share-based Compensation Arrangement by Share-based Payment Award, Award Vesting Rights</t>
  </si>
  <si>
    <t>Each performance stock unit represents a contingent right to receive RSUs based upon the covered employees being continuously employed through the end of the period over which the performance goals are measured and shall vest as follows: (i) one-third of the target RSUs shall vest on December 31, 2019, subject to INSW's three-year earnings per share ("EPS") performance in the three-year EPS performance period relative to a target (the "EPS Target") set forth in the award agreements; (ii) one-third of the target RSUs shall vest on December 31, 2019, subject to INSW's return on invested capital ("ROIC") performance in the three-year ROIC performance period relative to a target rate (the "ROIC Target") set forth in the award agreements; and (iii) one-third of the target RSUs will be subject to INSW's three-year total shareholder return ("TSR") performance relative to that of a performance peer group over a three-year performance period ("TSR Target"). Vesting is subject in each case to INSW's Human Resources and Compensation Committee's certification of achievement of the performance measures and targets no later than March 15, 2020. The EPS Target and ROIC Target are performance conditions which, as of March 31, 2017, INSW management believes, are not yet considered probable of being achieved.</t>
  </si>
  <si>
    <t>Management Incentive Compensation Plan [Member] | Performance Based Restricted Units [Member] | Management [Member]</t>
  </si>
  <si>
    <t>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shall vest on December 31, 2017, subject to INSW's ROIC performance for the year ended December 31, 2017 relative to a target rate (the "2017 ROIC Target") set forth in the award agreements. Vesting is subject in each case to INSW's Human Resources and Compensation Committee's certification of achievement of the performance measures and targets no later than March 31, 2018.</t>
  </si>
  <si>
    <t>Management Incentive Compensation Plan [Member] | Performance Based Restricted Units [Member] | Management [Member] | October 12, 2015 [Member]</t>
  </si>
  <si>
    <t>Management Incentive Compensation Plan [Member] | TSR [Member] | Senior Officers [Member]</t>
  </si>
  <si>
    <t>Management Incentive Compensation Plan [Member] | Stock Compensation Plan [Member] | Senior Officers [Member]</t>
  </si>
  <si>
    <t>The performance metrics were modified as follows: (i) one-third of the target RSUs shall vest on December 31, 2018, subject to INSW's three-year EPS performance in the three-year EPS performance period relative to the same compounded annual growth rate (the "Modified EPS Target") set forth in the original OSG award agreements; (ii) one-third of the target RSUs shall vest on December 31, 2018, subject to a proportionate average of OSG's ROIC performance for the first eleven months and INSW's ROIC performance for the last twenty-five months of the three-year ROIC performance period relative to the same target rate used under the original OSG award agreements (the "Modified ROIC Target"); and (iii) one-third of the target RSUs will be subject to a three-year TSR performance relative to that of the same performance peer group used under the original OSG award, over a three-year TSR performance period ("Modified TSR Target"). The TSR performance shall be measured using a proportionate average of the TSR performance of OSG for the first eleven months and INSW's TSR performance for the last twenty-five months in the three-year TSR performance period.</t>
  </si>
  <si>
    <t>Granted, options</t>
  </si>
  <si>
    <t>Grants, options, per share</t>
  </si>
  <si>
    <t>Fair value assumptions, method used</t>
  </si>
  <si>
    <t>Black-Scholes option pricing model</t>
  </si>
  <si>
    <t>Fair value assumptions, expected dividend rate</t>
  </si>
  <si>
    <t>Fair value assumptions, expected volatility factor</t>
  </si>
  <si>
    <t>0.44%</t>
  </si>
  <si>
    <t>Fair value assumptions, expected life</t>
  </si>
  <si>
    <t>6 years</t>
  </si>
  <si>
    <t>Share-based compensation arrangement by share-based payment award, plan modification, incremental compensation cost</t>
  </si>
  <si>
    <t>Management Incentive Compensation Plan [Member] | Stock Compensation Plan [Member] | Minimum [Member] | Senior Officers [Member]</t>
  </si>
  <si>
    <t>Fair value assumptions, risk free interest rate</t>
  </si>
  <si>
    <t>2.04%</t>
  </si>
  <si>
    <t>Management Incentive Compensation Plan [Member] | Stock Compensation Plan [Member] | Maximum [Member] | Senior Officers [Member]</t>
  </si>
  <si>
    <t>2.11%</t>
  </si>
  <si>
    <t>Management Incentive Compensation Plan [Member] | Common Class A [Member] | Stock Compensation Plan [Member] | Minimum [Member] | Senior Officers [Member]</t>
  </si>
  <si>
    <t>Share Price</t>
  </si>
  <si>
    <t>Management Incentive Compensation Plan [Member] | Common Class A [Member] | Stock Compensation Plan [Member] | Maximum [Member] | Senior Officers [Member]</t>
  </si>
  <si>
    <t>Subsequent Event [Member]</t>
  </si>
  <si>
    <t>Stock repurchase program, authorized amount</t>
  </si>
  <si>
    <t>Accumulated Other Comprehensive Loss (Components of Accumulated Other Comprehensive Loss) (Details) - USD ($) $ in Thousands</t>
  </si>
  <si>
    <t>Items not yet recognized as a component of net periodic benefit cost (pension plans)</t>
  </si>
  <si>
    <t>Accumulated Other Comprehensive Loss (Changes in Components of AOCI, Net of Related Taxes) (Details) - USD ($) $ in Thousands</t>
  </si>
  <si>
    <t>Unrealized losses on cash flow hedges, Beginning Balance</t>
  </si>
  <si>
    <t>Unrealized losses on cash flow hedges, Current period change excluding amounts reclassified from other comprehensive loss</t>
  </si>
  <si>
    <t>Unrealized losses on cash flow hedges, Amounts reclassified from accumulated other comprehensive loss</t>
  </si>
  <si>
    <t>Unrealized losses on cash flow hedges, Total change in accumulated other comprehensive loss</t>
  </si>
  <si>
    <t>Unrealized losses on cash flow hedges, Ending Balance</t>
  </si>
  <si>
    <t>Items not yet recognized as a component of net periodic benefit cost (pension plans), Beginning Balance</t>
  </si>
  <si>
    <t>Items not yet recognized as a component of net periodic benefit cost (pension plans), Current period change excluding amounts reclassified from other comprehensive loss</t>
  </si>
  <si>
    <t>Items not yet recognized as a component of net periodic benefit cost (pension and plans), Total change in accumulated other comprehensive loss</t>
  </si>
  <si>
    <t>Items not yet recognized as a component of net periodic benefit cost (pension plans), Ending Balance</t>
  </si>
  <si>
    <t>Foreign currency translation adjustment, Beginning Balance</t>
  </si>
  <si>
    <t>Foreign currency translation adjustment, Ending Balance</t>
  </si>
  <si>
    <t>Beginning Balance</t>
  </si>
  <si>
    <t>Current period change excluding amounts reclassified from other comprehensive loss</t>
  </si>
  <si>
    <t>Amounts reclassified from accumulated other comprehensive loss</t>
  </si>
  <si>
    <t>Total change in accumulated other comprehensive loss</t>
  </si>
  <si>
    <t>Ending Balance</t>
  </si>
  <si>
    <t>Accumulated Other Comprehensive Loss (Amounts Reclassified out of AOCI) (Details) - USD ($) $ in Thousands</t>
  </si>
  <si>
    <t>Unrealized losses on cash flow hedges:</t>
  </si>
  <si>
    <t>Total reclassification from AOCI</t>
  </si>
  <si>
    <t>Interest Rate Swap [Member] | Equity in Income of Affiliated Companies [Member]</t>
  </si>
  <si>
    <t>Unrealized gain (loss) on cash flow hedge instruments</t>
  </si>
  <si>
    <t>Interest Rate Cap [Member] | Interest Expense [Member]</t>
  </si>
  <si>
    <t>Leases (Narrative) (Details) $ in Thousands</t>
  </si>
  <si>
    <t>Mar. 31, 2017USD ($)property</t>
  </si>
  <si>
    <t>Leases [Line Items]</t>
  </si>
  <si>
    <t>Reorganization items, total</t>
  </si>
  <si>
    <t>Operating leases, rent expense</t>
  </si>
  <si>
    <t>Charter-In [Member]</t>
  </si>
  <si>
    <t>Commitments to charter in vessels, Number of Units | property</t>
  </si>
  <si>
    <t>Bareboat Charters-In [Member]</t>
  </si>
  <si>
    <t>Time Charters-In [Member]</t>
  </si>
  <si>
    <t>Operating Leases, Future Minimum Payments Receivable, in Two Years</t>
  </si>
  <si>
    <t>Leases (Bareboat and Time Charters-In) (Details) $ in Thousands</t>
  </si>
  <si>
    <t>Net minimum lease payments</t>
  </si>
  <si>
    <t>2017, operating days</t>
  </si>
  <si>
    <t>793 days</t>
  </si>
  <si>
    <t>2018, operating days</t>
  </si>
  <si>
    <t>279 days</t>
  </si>
  <si>
    <t>Operating days, total</t>
  </si>
  <si>
    <t>1072 days</t>
  </si>
  <si>
    <t>1080 days</t>
  </si>
  <si>
    <t>Leases (Future Minimum Revenues on Charters-Out) (Details) - Charters-Out [Member] $ in Thousands</t>
  </si>
  <si>
    <t>Operating Leases, Future Minimum Payments Receivable [Abstract]</t>
  </si>
  <si>
    <t>Future minimum revenues</t>
  </si>
  <si>
    <t>2017, revenue days</t>
  </si>
  <si>
    <t>980 days</t>
  </si>
  <si>
    <t>2018, revenue days</t>
  </si>
  <si>
    <t>166 days</t>
  </si>
  <si>
    <t>Revenue Days</t>
  </si>
  <si>
    <t>1146 days</t>
  </si>
  <si>
    <t>Reorganization Items, net (Narrative) (Details) - USD ($)</t>
  </si>
  <si>
    <t>Chapter 11 Filing Going Concern and Other Related Matters [Line Items]</t>
  </si>
  <si>
    <t>Reorganization items settled with cash</t>
  </si>
  <si>
    <t>Bankruptcy proceedings, date petition for bankruptcy filed</t>
  </si>
  <si>
    <t>Nov. 14,
		2012</t>
  </si>
  <si>
    <t>Bankruptcy proceedings, court where petition was filed</t>
  </si>
  <si>
    <t>U.S. Bankruptcy Court for the District of Delaware</t>
  </si>
  <si>
    <t>Plan of reorganization, date plan is effective</t>
  </si>
  <si>
    <t>Aug. 5,
		2014</t>
  </si>
  <si>
    <t>Reorganization Items, net (Schedule of Reorganization Items) (Details) $ in Thousands</t>
  </si>
  <si>
    <t>Allocated trustee fees</t>
  </si>
  <si>
    <t>Allocated professional fees</t>
  </si>
  <si>
    <t>Reorganization Items, Total</t>
  </si>
  <si>
    <t>Contingencies (Narrative) (Details) £ in Thousands, $ in Thousands</t>
  </si>
  <si>
    <t>1 Months Ended</t>
  </si>
  <si>
    <t>Oct. 31, 2015GBP (£)</t>
  </si>
  <si>
    <t>Oct. 31, 2015USD ($)</t>
  </si>
  <si>
    <t>Jun. 30, 2015USD ($)</t>
  </si>
  <si>
    <t>Merchant Navy Ratings Pension Fund [Member]</t>
  </si>
  <si>
    <t>Loss Contingencies [Line Items]</t>
  </si>
  <si>
    <t>Defined benefit plan, contributions by employ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9049</v>
      </c>
    </row>
    <row r="6" spans="1:3">
      <c r="A6" s="4" t="s">
        <v>8</v>
      </c>
      <c r="B6" s="4" t="s">
        <v>9</v>
      </c>
    </row>
    <row r="7" spans="1:3">
      <c r="A7" s="4" t="s">
        <v>10</v>
      </c>
      <c r="B7" s="4" t="s">
        <v>11</v>
      </c>
    </row>
    <row r="8" spans="1:3">
      <c r="A8" s="4" t="s">
        <v>12</v>
      </c>
      <c r="C8" s="5" t="n">
        <v>29209298</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1067</v>
      </c>
      <c r="C3" s="7" t="n">
        <v>92001</v>
      </c>
    </row>
    <row r="4" spans="1:3">
      <c r="A4" s="4" t="s">
        <v>26</v>
      </c>
      <c r="B4" s="5" t="n">
        <v>67375</v>
      </c>
      <c r="C4" s="5" t="n">
        <v>66918</v>
      </c>
    </row>
    <row r="5" spans="1:3">
      <c r="A5" s="4" t="s">
        <v>27</v>
      </c>
      <c r="B5" s="5" t="n">
        <v>3930</v>
      </c>
      <c r="C5" s="5" t="n">
        <v>5302</v>
      </c>
    </row>
    <row r="6" spans="1:3">
      <c r="A6" s="4" t="s">
        <v>28</v>
      </c>
      <c r="B6" s="5" t="n">
        <v>1391</v>
      </c>
      <c r="C6" s="5" t="n">
        <v>1338</v>
      </c>
    </row>
    <row r="7" spans="1:3">
      <c r="A7" s="4" t="s">
        <v>29</v>
      </c>
      <c r="B7" s="5" t="n">
        <v>10998</v>
      </c>
      <c r="C7" s="5" t="n">
        <v>5350</v>
      </c>
    </row>
    <row r="8" spans="1:3">
      <c r="A8" s="4" t="s">
        <v>30</v>
      </c>
      <c r="B8" s="5" t="n">
        <v>184761</v>
      </c>
      <c r="C8" s="5" t="n">
        <v>170909</v>
      </c>
    </row>
    <row r="9" spans="1:3">
      <c r="A9" s="4" t="s">
        <v>31</v>
      </c>
      <c r="B9" s="5" t="n">
        <v>1085678</v>
      </c>
      <c r="C9" s="5" t="n">
        <v>1100050</v>
      </c>
    </row>
    <row r="10" spans="1:3">
      <c r="A10" s="4" t="s">
        <v>32</v>
      </c>
      <c r="B10" s="5" t="n">
        <v>33979</v>
      </c>
      <c r="C10" s="5" t="n">
        <v>30557</v>
      </c>
    </row>
    <row r="11" spans="1:3">
      <c r="A11" s="4" t="s">
        <v>33</v>
      </c>
      <c r="B11" s="5" t="n">
        <v>1119657</v>
      </c>
      <c r="C11" s="5" t="n">
        <v>1130607</v>
      </c>
    </row>
    <row r="12" spans="1:3">
      <c r="A12" s="4" t="s">
        <v>34</v>
      </c>
      <c r="B12" s="5" t="n">
        <v>376237</v>
      </c>
      <c r="C12" s="5" t="n">
        <v>358681</v>
      </c>
    </row>
    <row r="13" spans="1:3">
      <c r="A13" s="4" t="s">
        <v>35</v>
      </c>
      <c r="B13" s="5" t="n">
        <v>2674</v>
      </c>
      <c r="C13" s="5" t="n">
        <v>2324</v>
      </c>
    </row>
    <row r="14" spans="1:3">
      <c r="A14" s="4" t="s">
        <v>36</v>
      </c>
      <c r="B14" s="5" t="n">
        <v>1683329</v>
      </c>
      <c r="C14" s="5" t="n">
        <v>1662521</v>
      </c>
    </row>
    <row r="15" spans="1:3">
      <c r="A15" s="3" t="s">
        <v>37</v>
      </c>
    </row>
    <row r="16" spans="1:3">
      <c r="A16" s="4" t="s">
        <v>38</v>
      </c>
      <c r="B16" s="5" t="n">
        <v>37571</v>
      </c>
      <c r="C16" s="5" t="n">
        <v>38237</v>
      </c>
    </row>
    <row r="17" spans="1:3">
      <c r="A17" s="4" t="s">
        <v>39</v>
      </c>
      <c r="B17" s="5" t="n">
        <v>55</v>
      </c>
      <c r="C17" s="5" t="n">
        <v>683</v>
      </c>
    </row>
    <row r="18" spans="1:3">
      <c r="A18" s="4" t="s">
        <v>40</v>
      </c>
      <c r="B18" s="5" t="n">
        <v>22883</v>
      </c>
      <c r="C18" s="5" t="n">
        <v>6183</v>
      </c>
    </row>
    <row r="19" spans="1:3">
      <c r="A19" s="4" t="s">
        <v>41</v>
      </c>
      <c r="B19" s="5" t="n">
        <v>60509</v>
      </c>
      <c r="C19" s="5" t="n">
        <v>45103</v>
      </c>
    </row>
    <row r="20" spans="1:3">
      <c r="A20" s="4" t="s">
        <v>42</v>
      </c>
      <c r="B20" s="5" t="n">
        <v>152</v>
      </c>
      <c r="C20" s="5" t="n">
        <v>153</v>
      </c>
    </row>
    <row r="21" spans="1:3">
      <c r="A21" s="4" t="s">
        <v>43</v>
      </c>
      <c r="B21" s="5" t="n">
        <v>417017</v>
      </c>
      <c r="C21" s="5" t="n">
        <v>433468</v>
      </c>
    </row>
    <row r="22" spans="1:3">
      <c r="A22" s="4" t="s">
        <v>44</v>
      </c>
      <c r="B22" s="5" t="n">
        <v>4590</v>
      </c>
      <c r="C22" s="5" t="n">
        <v>4438</v>
      </c>
    </row>
    <row r="23" spans="1:3">
      <c r="A23" s="4" t="s">
        <v>45</v>
      </c>
      <c r="B23" s="5" t="n">
        <v>482116</v>
      </c>
      <c r="C23" s="5" t="n">
        <v>483009</v>
      </c>
    </row>
    <row r="24" spans="1:3">
      <c r="A24" s="4" t="s">
        <v>46</v>
      </c>
      <c r="B24" s="4" t="s">
        <v>47</v>
      </c>
      <c r="C24" s="4" t="s">
        <v>47</v>
      </c>
    </row>
    <row r="25" spans="1:3">
      <c r="A25" s="3" t="s">
        <v>48</v>
      </c>
    </row>
    <row r="26" spans="1:3">
      <c r="A26" s="4" t="s">
        <v>49</v>
      </c>
      <c r="B26" s="5" t="n">
        <v>1306749</v>
      </c>
      <c r="C26" s="5" t="n">
        <v>1306236</v>
      </c>
    </row>
    <row r="27" spans="1:3">
      <c r="A27" s="4" t="s">
        <v>50</v>
      </c>
      <c r="B27" s="5" t="n">
        <v>-56390</v>
      </c>
      <c r="C27" s="5" t="n">
        <v>-74457</v>
      </c>
    </row>
    <row r="28" spans="1:3">
      <c r="A28" s="4" t="s">
        <v>51</v>
      </c>
      <c r="B28" s="5" t="n">
        <v>1250359</v>
      </c>
      <c r="C28" s="5" t="n">
        <v>1231779</v>
      </c>
    </row>
    <row r="29" spans="1:3">
      <c r="A29" s="4" t="s">
        <v>52</v>
      </c>
      <c r="B29" s="5" t="n">
        <v>-49146</v>
      </c>
      <c r="C29" s="5" t="n">
        <v>-52267</v>
      </c>
    </row>
    <row r="30" spans="1:3">
      <c r="A30" s="4" t="s">
        <v>53</v>
      </c>
      <c r="B30" s="5" t="n">
        <v>1201213</v>
      </c>
      <c r="C30" s="5" t="n">
        <v>1179512</v>
      </c>
    </row>
    <row r="31" spans="1:3">
      <c r="A31" s="4" t="s">
        <v>54</v>
      </c>
      <c r="B31" s="7" t="n">
        <v>1683329</v>
      </c>
      <c r="C31" s="7" t="n">
        <v>1662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61</v>
      </c>
    </row>
    <row r="4" spans="1:2">
      <c r="A4" s="4" t="s">
        <v>2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0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56</v>
      </c>
    </row>
    <row r="3" spans="1:3">
      <c r="A3" s="4" t="s">
        <v>57</v>
      </c>
      <c r="B3" s="7" t="n">
        <v>59085</v>
      </c>
      <c r="C3" s="7" t="n">
        <v>61416</v>
      </c>
    </row>
    <row r="4" spans="1:3">
      <c r="A4" s="4" t="s">
        <v>58</v>
      </c>
      <c r="B4" s="7" t="n">
        <v>402008</v>
      </c>
      <c r="C4" s="7" t="n">
        <v>387570</v>
      </c>
    </row>
    <row r="5" spans="1:3">
      <c r="A5" s="4" t="s">
        <v>59</v>
      </c>
      <c r="B5" s="5" t="n">
        <v>100000000</v>
      </c>
      <c r="C5" s="5" t="n">
        <v>100000000</v>
      </c>
    </row>
    <row r="6" spans="1:3">
      <c r="A6" s="4" t="s">
        <v>60</v>
      </c>
      <c r="B6" s="7" t="n">
        <v>0</v>
      </c>
      <c r="C6" s="7" t="n">
        <v>0</v>
      </c>
    </row>
    <row r="7" spans="1:3">
      <c r="A7" s="4" t="s">
        <v>61</v>
      </c>
      <c r="B7" s="5" t="n">
        <v>29207750</v>
      </c>
      <c r="C7" s="5" t="n">
        <v>29189454</v>
      </c>
    </row>
    <row r="8" spans="1:3">
      <c r="A8" s="4" t="s">
        <v>62</v>
      </c>
      <c r="B8" s="5" t="n">
        <v>29207750</v>
      </c>
      <c r="C8" s="5" t="n">
        <v>29189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4" t="s">
        <v>253</v>
      </c>
    </row>
    <row r="4" spans="1:2">
      <c r="A4" s="3" t="s">
        <v>254</v>
      </c>
    </row>
    <row r="5" spans="1:2">
      <c r="A5" s="4" t="s">
        <v>255</v>
      </c>
      <c r="B5" s="4" t="s">
        <v>256</v>
      </c>
    </row>
    <row r="6" spans="1:2">
      <c r="A6" s="4" t="s">
        <v>257</v>
      </c>
    </row>
    <row r="7" spans="1:2">
      <c r="A7" s="3" t="s">
        <v>254</v>
      </c>
    </row>
    <row r="8" spans="1:2">
      <c r="A8" s="4" t="s">
        <v>258</v>
      </c>
      <c r="B8" s="4" t="s">
        <v>259</v>
      </c>
    </row>
    <row r="9" spans="1:2">
      <c r="A9" s="4" t="s">
        <v>260</v>
      </c>
    </row>
    <row r="10" spans="1:2">
      <c r="A10" s="3" t="s">
        <v>254</v>
      </c>
    </row>
    <row r="11" spans="1:2">
      <c r="A11" s="4" t="s">
        <v>258</v>
      </c>
      <c r="B11"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5</v>
      </c>
      <c r="B1" s="2" t="s">
        <v>2</v>
      </c>
      <c r="C1" s="2" t="s">
        <v>23</v>
      </c>
    </row>
    <row r="2" spans="1:3">
      <c r="A2" s="3" t="s">
        <v>158</v>
      </c>
    </row>
    <row r="3" spans="1:3">
      <c r="A3" s="4" t="s">
        <v>59</v>
      </c>
      <c r="B3" s="5" t="n">
        <v>100000000</v>
      </c>
      <c r="C3" s="5" t="n">
        <v>100000000</v>
      </c>
    </row>
    <row r="4" spans="1:3">
      <c r="A4" s="4" t="s">
        <v>60</v>
      </c>
      <c r="B4" s="7" t="n">
        <v>0</v>
      </c>
      <c r="C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67</v>
      </c>
      <c r="C1" s="2" t="s">
        <v>2</v>
      </c>
      <c r="D1" s="2" t="s">
        <v>64</v>
      </c>
      <c r="E1" s="2" t="s">
        <v>23</v>
      </c>
    </row>
    <row r="2" spans="1:5">
      <c r="A2" s="3" t="s">
        <v>268</v>
      </c>
    </row>
    <row r="3" spans="1:5">
      <c r="A3" s="4" t="s">
        <v>269</v>
      </c>
      <c r="C3" s="7" t="n">
        <v>1936</v>
      </c>
      <c r="D3" s="7" t="n">
        <v>1581</v>
      </c>
    </row>
    <row r="4" spans="1:5">
      <c r="A4" s="4" t="s">
        <v>270</v>
      </c>
      <c r="E4" s="4" t="s">
        <v>271</v>
      </c>
    </row>
    <row r="5" spans="1:5">
      <c r="A5" s="4" t="s">
        <v>133</v>
      </c>
      <c r="C5" s="5" t="n">
        <v>164</v>
      </c>
      <c r="D5" s="7" t="n">
        <v>26</v>
      </c>
    </row>
    <row r="6" spans="1:5">
      <c r="A6" s="4" t="s">
        <v>272</v>
      </c>
    </row>
    <row r="7" spans="1:5">
      <c r="A7" s="3" t="s">
        <v>268</v>
      </c>
    </row>
    <row r="8" spans="1:5">
      <c r="A8" s="4" t="s">
        <v>273</v>
      </c>
      <c r="C8" s="7" t="n">
        <v>5000</v>
      </c>
    </row>
    <row r="9" spans="1:5">
      <c r="A9" s="4" t="s">
        <v>274</v>
      </c>
    </row>
    <row r="10" spans="1:5">
      <c r="A10" s="3" t="s">
        <v>268</v>
      </c>
    </row>
    <row r="11" spans="1:5">
      <c r="A11" s="4" t="s">
        <v>275</v>
      </c>
      <c r="C11" s="4" t="s">
        <v>276</v>
      </c>
      <c r="E11" s="4" t="s">
        <v>277</v>
      </c>
    </row>
    <row r="12" spans="1:5">
      <c r="A12" s="4" t="s">
        <v>278</v>
      </c>
    </row>
    <row r="13" spans="1:5">
      <c r="A13" s="3" t="s">
        <v>268</v>
      </c>
    </row>
    <row r="14" spans="1:5">
      <c r="A14" s="4" t="s">
        <v>279</v>
      </c>
      <c r="C14" s="7" t="n">
        <v>18075</v>
      </c>
      <c r="E14" s="7" t="n">
        <v>19827</v>
      </c>
    </row>
    <row r="15" spans="1:5">
      <c r="A15" s="4" t="s">
        <v>280</v>
      </c>
    </row>
    <row r="16" spans="1:5">
      <c r="A16" s="3" t="s">
        <v>268</v>
      </c>
    </row>
    <row r="17" spans="1:5">
      <c r="A17" s="4" t="s">
        <v>273</v>
      </c>
      <c r="B17" s="7" t="n">
        <v>5000</v>
      </c>
    </row>
    <row r="18" spans="1:5">
      <c r="A18" s="4" t="s">
        <v>281</v>
      </c>
    </row>
    <row r="19" spans="1:5">
      <c r="A19" s="3" t="s">
        <v>268</v>
      </c>
    </row>
    <row r="20" spans="1:5">
      <c r="A20" s="4" t="s">
        <v>279</v>
      </c>
      <c r="C20" s="7" t="n">
        <v>1506</v>
      </c>
      <c r="E20" s="7" t="n">
        <v>16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4</v>
      </c>
    </row>
    <row r="3" spans="1:3">
      <c r="A3" s="3" t="s">
        <v>283</v>
      </c>
    </row>
    <row r="4" spans="1:3">
      <c r="A4" s="4" t="s">
        <v>284</v>
      </c>
      <c r="B4" s="5" t="n">
        <v>15289</v>
      </c>
      <c r="C4" s="5" t="n">
        <v>0</v>
      </c>
    </row>
    <row r="5" spans="1:3">
      <c r="A5" s="4" t="s">
        <v>144</v>
      </c>
    </row>
    <row r="6" spans="1:3">
      <c r="A6" s="3" t="s">
        <v>283</v>
      </c>
    </row>
    <row r="7" spans="1:3">
      <c r="A7" s="4" t="s">
        <v>285</v>
      </c>
      <c r="B7" s="5" t="n">
        <v>32067</v>
      </c>
      <c r="C7" s="5" t="n">
        <v>0</v>
      </c>
    </row>
    <row r="8" spans="1:3">
      <c r="A8" s="4" t="s">
        <v>145</v>
      </c>
    </row>
    <row r="9" spans="1:3">
      <c r="A9" s="3" t="s">
        <v>283</v>
      </c>
    </row>
    <row r="10" spans="1:3">
      <c r="A10" s="4" t="s">
        <v>286</v>
      </c>
      <c r="B10" s="5" t="n">
        <v>150943</v>
      </c>
    </row>
    <row r="11" spans="1:3">
      <c r="A11" s="4" t="s">
        <v>287</v>
      </c>
    </row>
    <row r="12" spans="1:3">
      <c r="A12" s="3" t="s">
        <v>283</v>
      </c>
    </row>
    <row r="13" spans="1:3">
      <c r="A13" s="4" t="s">
        <v>286</v>
      </c>
      <c r="B13" s="5" t="n">
        <v>263251</v>
      </c>
    </row>
    <row r="14" spans="1:3">
      <c r="A14" s="4" t="s">
        <v>288</v>
      </c>
      <c r="B14" s="5" t="n">
        <v>1987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9773</v>
      </c>
      <c r="C4" s="7" t="n">
        <v>90529</v>
      </c>
    </row>
    <row r="5" spans="1:3">
      <c r="A5" s="4" t="s">
        <v>67</v>
      </c>
      <c r="B5" s="5" t="n">
        <v>17350</v>
      </c>
      <c r="C5" s="5" t="n">
        <v>21683</v>
      </c>
    </row>
    <row r="6" spans="1:3">
      <c r="A6" s="4" t="s">
        <v>68</v>
      </c>
      <c r="B6" s="5" t="n">
        <v>21627</v>
      </c>
      <c r="C6" s="5" t="n">
        <v>16464</v>
      </c>
    </row>
    <row r="7" spans="1:3">
      <c r="A7" s="4" t="s">
        <v>69</v>
      </c>
      <c r="B7" s="5" t="n">
        <v>88750</v>
      </c>
      <c r="C7" s="5" t="n">
        <v>128676</v>
      </c>
    </row>
    <row r="8" spans="1:3">
      <c r="A8" s="3" t="s">
        <v>70</v>
      </c>
    </row>
    <row r="9" spans="1:3">
      <c r="A9" s="4" t="s">
        <v>71</v>
      </c>
      <c r="B9" s="5" t="n">
        <v>4618</v>
      </c>
      <c r="C9" s="5" t="n">
        <v>3967</v>
      </c>
    </row>
    <row r="10" spans="1:3">
      <c r="A10" s="4" t="s">
        <v>72</v>
      </c>
      <c r="B10" s="5" t="n">
        <v>33728</v>
      </c>
      <c r="C10" s="5" t="n">
        <v>35138</v>
      </c>
    </row>
    <row r="11" spans="1:3">
      <c r="A11" s="4" t="s">
        <v>73</v>
      </c>
      <c r="B11" s="5" t="n">
        <v>11351</v>
      </c>
      <c r="C11" s="5" t="n">
        <v>8215</v>
      </c>
    </row>
    <row r="12" spans="1:3">
      <c r="A12" s="4" t="s">
        <v>74</v>
      </c>
      <c r="B12" s="5" t="n">
        <v>18616</v>
      </c>
      <c r="C12" s="5" t="n">
        <v>20081</v>
      </c>
    </row>
    <row r="13" spans="1:3">
      <c r="A13" s="4" t="s">
        <v>75</v>
      </c>
      <c r="B13" s="5" t="n">
        <v>6358</v>
      </c>
      <c r="C13" s="5" t="n">
        <v>8184</v>
      </c>
    </row>
    <row r="14" spans="1:3">
      <c r="A14" s="4" t="s">
        <v>76</v>
      </c>
      <c r="B14" s="5" t="n">
        <v>735</v>
      </c>
      <c r="C14" s="5" t="n">
        <v>133</v>
      </c>
    </row>
    <row r="15" spans="1:3">
      <c r="A15" s="4" t="s">
        <v>77</v>
      </c>
      <c r="C15" s="5" t="n">
        <v>-171</v>
      </c>
    </row>
    <row r="16" spans="1:3">
      <c r="A16" s="4" t="s">
        <v>78</v>
      </c>
      <c r="B16" s="5" t="n">
        <v>75406</v>
      </c>
      <c r="C16" s="5" t="n">
        <v>75547</v>
      </c>
    </row>
    <row r="17" spans="1:3">
      <c r="A17" s="4" t="s">
        <v>79</v>
      </c>
      <c r="B17" s="5" t="n">
        <v>13344</v>
      </c>
      <c r="C17" s="5" t="n">
        <v>53129</v>
      </c>
    </row>
    <row r="18" spans="1:3">
      <c r="A18" s="4" t="s">
        <v>80</v>
      </c>
      <c r="B18" s="5" t="n">
        <v>13606</v>
      </c>
      <c r="C18" s="5" t="n">
        <v>11620</v>
      </c>
    </row>
    <row r="19" spans="1:3">
      <c r="A19" s="4" t="s">
        <v>81</v>
      </c>
      <c r="B19" s="5" t="n">
        <v>26950</v>
      </c>
      <c r="C19" s="5" t="n">
        <v>64749</v>
      </c>
    </row>
    <row r="20" spans="1:3">
      <c r="A20" s="4" t="s">
        <v>82</v>
      </c>
      <c r="B20" s="5" t="n">
        <v>86</v>
      </c>
      <c r="C20" s="5" t="n">
        <v>1416</v>
      </c>
    </row>
    <row r="21" spans="1:3">
      <c r="A21" s="4" t="s">
        <v>83</v>
      </c>
      <c r="B21" s="5" t="n">
        <v>27036</v>
      </c>
      <c r="C21" s="5" t="n">
        <v>66165</v>
      </c>
    </row>
    <row r="22" spans="1:3">
      <c r="A22" s="4" t="s">
        <v>84</v>
      </c>
      <c r="B22" s="5" t="n">
        <v>-8965</v>
      </c>
      <c r="C22" s="5" t="n">
        <v>-10742</v>
      </c>
    </row>
    <row r="23" spans="1:3">
      <c r="A23" s="4" t="s">
        <v>85</v>
      </c>
      <c r="B23" s="5" t="n">
        <v>18071</v>
      </c>
      <c r="C23" s="5" t="n">
        <v>55423</v>
      </c>
    </row>
    <row r="24" spans="1:3">
      <c r="A24" s="4" t="s">
        <v>86</v>
      </c>
      <c r="C24" s="5" t="n">
        <v>4471</v>
      </c>
    </row>
    <row r="25" spans="1:3">
      <c r="A25" s="4" t="s">
        <v>87</v>
      </c>
      <c r="B25" s="5" t="n">
        <v>18071</v>
      </c>
      <c r="C25" s="5" t="n">
        <v>59894</v>
      </c>
    </row>
    <row r="26" spans="1:3">
      <c r="A26" s="4" t="s">
        <v>88</v>
      </c>
      <c r="B26" s="5" t="n">
        <v>-4</v>
      </c>
      <c r="C26" s="5" t="n">
        <v>-4</v>
      </c>
    </row>
    <row r="27" spans="1:3">
      <c r="A27" s="4" t="s">
        <v>89</v>
      </c>
      <c r="B27" s="7" t="n">
        <v>18067</v>
      </c>
      <c r="C27" s="7" t="n">
        <v>59890</v>
      </c>
    </row>
    <row r="28" spans="1:3">
      <c r="A28" s="3" t="s">
        <v>90</v>
      </c>
    </row>
    <row r="29" spans="1:3">
      <c r="A29" s="4" t="s">
        <v>91</v>
      </c>
      <c r="B29" s="5" t="n">
        <v>29180255</v>
      </c>
      <c r="C29" s="5" t="n">
        <v>29157387</v>
      </c>
    </row>
    <row r="30" spans="1:3">
      <c r="A30" s="4" t="s">
        <v>92</v>
      </c>
      <c r="B30" s="5" t="n">
        <v>29195544</v>
      </c>
      <c r="C30" s="5" t="n">
        <v>29157387</v>
      </c>
    </row>
    <row r="31" spans="1:3">
      <c r="A31" s="3" t="s">
        <v>93</v>
      </c>
    </row>
    <row r="32" spans="1:3">
      <c r="A32" s="4" t="s">
        <v>94</v>
      </c>
      <c r="B32" s="8" t="n">
        <v>0.62</v>
      </c>
      <c r="C32" s="8" t="n">
        <v>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4</v>
      </c>
    </row>
    <row r="3" spans="1:3">
      <c r="A3" s="3" t="s">
        <v>164</v>
      </c>
    </row>
    <row r="4" spans="1:3">
      <c r="A4" s="4" t="s">
        <v>89</v>
      </c>
      <c r="B4" s="7" t="n">
        <v>18067</v>
      </c>
      <c r="C4" s="7" t="n">
        <v>59890</v>
      </c>
    </row>
    <row r="5" spans="1:3">
      <c r="A5" s="3" t="s">
        <v>290</v>
      </c>
    </row>
    <row r="6" spans="1:3">
      <c r="A6" s="4" t="s">
        <v>91</v>
      </c>
      <c r="B6" s="5" t="n">
        <v>29180255</v>
      </c>
      <c r="C6" s="5" t="n">
        <v>29157387</v>
      </c>
    </row>
    <row r="7" spans="1:3">
      <c r="A7" s="4" t="s">
        <v>92</v>
      </c>
      <c r="B7" s="5" t="n">
        <v>29195544</v>
      </c>
      <c r="C7" s="5" t="n">
        <v>29157387</v>
      </c>
    </row>
    <row r="8" spans="1:3">
      <c r="A8" s="4" t="s">
        <v>291</v>
      </c>
      <c r="B8" s="8" t="n">
        <v>0.62</v>
      </c>
      <c r="C8" s="8" t="n">
        <v>2.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4</v>
      </c>
    </row>
    <row r="3" spans="1:3">
      <c r="A3" s="3" t="s">
        <v>164</v>
      </c>
    </row>
    <row r="4" spans="1:3">
      <c r="A4" s="4" t="s">
        <v>293</v>
      </c>
      <c r="B4" s="7" t="n">
        <v>18047</v>
      </c>
      <c r="C4" s="7" t="n">
        <v>59890</v>
      </c>
    </row>
    <row r="5" spans="1:3">
      <c r="A5" s="4" t="s">
        <v>294</v>
      </c>
      <c r="B5" s="5" t="n">
        <v>20</v>
      </c>
    </row>
    <row r="6" spans="1:3">
      <c r="A6" s="4" t="s">
        <v>295</v>
      </c>
      <c r="B6" s="7" t="n">
        <v>18067</v>
      </c>
      <c r="C6" s="7" t="n">
        <v>598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6</v>
      </c>
      <c r="B1" s="2" t="s">
        <v>1</v>
      </c>
    </row>
    <row r="2" spans="1:3">
      <c r="B2" s="2" t="s">
        <v>297</v>
      </c>
      <c r="C2" s="2" t="s">
        <v>298</v>
      </c>
    </row>
    <row r="3" spans="1:3">
      <c r="A3" s="3" t="s">
        <v>299</v>
      </c>
    </row>
    <row r="4" spans="1:3">
      <c r="A4" s="4" t="s">
        <v>300</v>
      </c>
      <c r="B4" s="5" t="n">
        <v>2</v>
      </c>
    </row>
    <row r="5" spans="1:3">
      <c r="A5" s="4" t="s">
        <v>69</v>
      </c>
      <c r="B5" s="7" t="n">
        <v>88750</v>
      </c>
      <c r="C5" s="7" t="n">
        <v>128676</v>
      </c>
    </row>
    <row r="6" spans="1:3">
      <c r="A6" s="4" t="s">
        <v>301</v>
      </c>
      <c r="B6" s="5" t="n">
        <v>84132</v>
      </c>
      <c r="C6" s="5" t="n">
        <v>124709</v>
      </c>
    </row>
    <row r="7" spans="1:3">
      <c r="A7" s="4" t="s">
        <v>74</v>
      </c>
      <c r="B7" s="5" t="n">
        <v>18616</v>
      </c>
      <c r="C7" s="5" t="n">
        <v>20081</v>
      </c>
    </row>
    <row r="8" spans="1:3">
      <c r="A8" s="4" t="s">
        <v>302</v>
      </c>
      <c r="C8" s="5" t="n">
        <v>171</v>
      </c>
    </row>
    <row r="9" spans="1:3">
      <c r="A9" s="4" t="s">
        <v>303</v>
      </c>
      <c r="B9" s="5" t="n">
        <v>20437</v>
      </c>
      <c r="C9" s="5" t="n">
        <v>61275</v>
      </c>
    </row>
    <row r="10" spans="1:3">
      <c r="A10" s="4" t="s">
        <v>80</v>
      </c>
      <c r="B10" s="5" t="n">
        <v>13606</v>
      </c>
      <c r="C10" s="5" t="n">
        <v>11620</v>
      </c>
    </row>
    <row r="11" spans="1:3">
      <c r="A11" s="4" t="s">
        <v>304</v>
      </c>
      <c r="B11" s="5" t="n">
        <v>7026</v>
      </c>
      <c r="C11" s="5" t="n">
        <v>2390</v>
      </c>
    </row>
    <row r="12" spans="1:3">
      <c r="A12" s="4" t="s">
        <v>305</v>
      </c>
    </row>
    <row r="13" spans="1:3">
      <c r="A13" s="3" t="s">
        <v>299</v>
      </c>
    </row>
    <row r="14" spans="1:3">
      <c r="A14" s="4" t="s">
        <v>69</v>
      </c>
      <c r="B14" s="5" t="n">
        <v>88750</v>
      </c>
      <c r="C14" s="5" t="n">
        <v>128676</v>
      </c>
    </row>
    <row r="15" spans="1:3">
      <c r="A15" s="4" t="s">
        <v>301</v>
      </c>
      <c r="B15" s="5" t="n">
        <v>84132</v>
      </c>
      <c r="C15" s="5" t="n">
        <v>124709</v>
      </c>
    </row>
    <row r="16" spans="1:3">
      <c r="A16" s="4" t="s">
        <v>74</v>
      </c>
      <c r="B16" s="5" t="n">
        <v>18616</v>
      </c>
      <c r="C16" s="5" t="n">
        <v>20081</v>
      </c>
    </row>
    <row r="17" spans="1:3">
      <c r="A17" s="4" t="s">
        <v>302</v>
      </c>
      <c r="C17" s="5" t="n">
        <v>-171</v>
      </c>
    </row>
    <row r="18" spans="1:3">
      <c r="A18" s="4" t="s">
        <v>303</v>
      </c>
      <c r="B18" s="5" t="n">
        <v>20437</v>
      </c>
      <c r="C18" s="5" t="n">
        <v>61275</v>
      </c>
    </row>
    <row r="19" spans="1:3">
      <c r="A19" s="4" t="s">
        <v>80</v>
      </c>
      <c r="B19" s="5" t="n">
        <v>13606</v>
      </c>
      <c r="C19" s="5" t="n">
        <v>11620</v>
      </c>
    </row>
    <row r="20" spans="1:3">
      <c r="A20" s="4" t="s">
        <v>34</v>
      </c>
      <c r="B20" s="5" t="n">
        <v>376237</v>
      </c>
      <c r="C20" s="5" t="n">
        <v>351465</v>
      </c>
    </row>
    <row r="21" spans="1:3">
      <c r="A21" s="4" t="s">
        <v>306</v>
      </c>
      <c r="B21" s="5" t="n">
        <v>1578060</v>
      </c>
      <c r="C21" s="5" t="n">
        <v>1681452</v>
      </c>
    </row>
    <row r="22" spans="1:3">
      <c r="A22" s="4" t="s">
        <v>126</v>
      </c>
      <c r="B22" s="5" t="n">
        <v>397</v>
      </c>
    </row>
    <row r="23" spans="1:3">
      <c r="A23" s="4" t="s">
        <v>304</v>
      </c>
      <c r="B23" s="5" t="n">
        <v>7026</v>
      </c>
      <c r="C23" s="5" t="n">
        <v>2390</v>
      </c>
    </row>
    <row r="24" spans="1:3">
      <c r="A24" s="4" t="s">
        <v>307</v>
      </c>
    </row>
    <row r="25" spans="1:3">
      <c r="A25" s="3" t="s">
        <v>299</v>
      </c>
    </row>
    <row r="26" spans="1:3">
      <c r="A26" s="4" t="s">
        <v>69</v>
      </c>
      <c r="B26" s="5" t="n">
        <v>59892</v>
      </c>
      <c r="C26" s="5" t="n">
        <v>91063</v>
      </c>
    </row>
    <row r="27" spans="1:3">
      <c r="A27" s="4" t="s">
        <v>301</v>
      </c>
      <c r="B27" s="5" t="n">
        <v>56045</v>
      </c>
      <c r="C27" s="5" t="n">
        <v>87364</v>
      </c>
    </row>
    <row r="28" spans="1:3">
      <c r="A28" s="4" t="s">
        <v>74</v>
      </c>
      <c r="B28" s="5" t="n">
        <v>13047</v>
      </c>
      <c r="C28" s="5" t="n">
        <v>12976</v>
      </c>
    </row>
    <row r="29" spans="1:3">
      <c r="A29" s="4" t="s">
        <v>302</v>
      </c>
      <c r="C29" s="5" t="n">
        <v>-201</v>
      </c>
    </row>
    <row r="30" spans="1:3">
      <c r="A30" s="4" t="s">
        <v>303</v>
      </c>
      <c r="B30" s="5" t="n">
        <v>18359</v>
      </c>
      <c r="C30" s="5" t="n">
        <v>52321</v>
      </c>
    </row>
    <row r="31" spans="1:3">
      <c r="A31" s="4" t="s">
        <v>80</v>
      </c>
      <c r="B31" s="5" t="n">
        <v>9915</v>
      </c>
      <c r="C31" s="5" t="n">
        <v>8972</v>
      </c>
    </row>
    <row r="32" spans="1:3">
      <c r="A32" s="4" t="s">
        <v>34</v>
      </c>
      <c r="B32" s="5" t="n">
        <v>277867</v>
      </c>
      <c r="C32" s="5" t="n">
        <v>286582</v>
      </c>
    </row>
    <row r="33" spans="1:3">
      <c r="A33" s="4" t="s">
        <v>306</v>
      </c>
      <c r="B33" s="5" t="n">
        <v>1075115</v>
      </c>
      <c r="C33" s="5" t="n">
        <v>1129510</v>
      </c>
    </row>
    <row r="34" spans="1:3">
      <c r="A34" s="4" t="s">
        <v>126</v>
      </c>
      <c r="B34" s="5" t="n">
        <v>110</v>
      </c>
    </row>
    <row r="35" spans="1:3">
      <c r="A35" s="4" t="s">
        <v>304</v>
      </c>
      <c r="B35" s="5" t="n">
        <v>5297</v>
      </c>
      <c r="C35" s="5" t="n">
        <v>1383</v>
      </c>
    </row>
    <row r="36" spans="1:3">
      <c r="A36" s="4" t="s">
        <v>308</v>
      </c>
    </row>
    <row r="37" spans="1:3">
      <c r="A37" s="3" t="s">
        <v>299</v>
      </c>
    </row>
    <row r="38" spans="1:3">
      <c r="A38" s="4" t="s">
        <v>69</v>
      </c>
      <c r="B38" s="5" t="n">
        <v>28858</v>
      </c>
      <c r="C38" s="5" t="n">
        <v>37613</v>
      </c>
    </row>
    <row r="39" spans="1:3">
      <c r="A39" s="4" t="s">
        <v>301</v>
      </c>
      <c r="B39" s="5" t="n">
        <v>28087</v>
      </c>
      <c r="C39" s="5" t="n">
        <v>37345</v>
      </c>
    </row>
    <row r="40" spans="1:3">
      <c r="A40" s="4" t="s">
        <v>74</v>
      </c>
      <c r="B40" s="5" t="n">
        <v>5536</v>
      </c>
      <c r="C40" s="5" t="n">
        <v>6843</v>
      </c>
    </row>
    <row r="41" spans="1:3">
      <c r="A41" s="4" t="s">
        <v>303</v>
      </c>
      <c r="B41" s="5" t="n">
        <v>2033</v>
      </c>
      <c r="C41" s="5" t="n">
        <v>9060</v>
      </c>
    </row>
    <row r="42" spans="1:3">
      <c r="A42" s="4" t="s">
        <v>34</v>
      </c>
      <c r="B42" s="5" t="n">
        <v>14808</v>
      </c>
      <c r="C42" s="5" t="n">
        <v>15143</v>
      </c>
    </row>
    <row r="43" spans="1:3">
      <c r="A43" s="4" t="s">
        <v>306</v>
      </c>
      <c r="B43" s="5" t="n">
        <v>419757</v>
      </c>
      <c r="C43" s="5" t="n">
        <v>502202</v>
      </c>
    </row>
    <row r="44" spans="1:3">
      <c r="A44" s="4" t="s">
        <v>126</v>
      </c>
      <c r="B44" s="5" t="n">
        <v>287</v>
      </c>
    </row>
    <row r="45" spans="1:3">
      <c r="A45" s="4" t="s">
        <v>304</v>
      </c>
      <c r="B45" s="5" t="n">
        <v>1729</v>
      </c>
      <c r="C45" s="5" t="n">
        <v>1007</v>
      </c>
    </row>
    <row r="46" spans="1:3">
      <c r="A46" s="4" t="s">
        <v>309</v>
      </c>
    </row>
    <row r="47" spans="1:3">
      <c r="A47" s="3" t="s">
        <v>299</v>
      </c>
    </row>
    <row r="48" spans="1:3">
      <c r="A48" s="4" t="s">
        <v>74</v>
      </c>
      <c r="B48" s="5" t="n">
        <v>33</v>
      </c>
      <c r="C48" s="5" t="n">
        <v>262</v>
      </c>
    </row>
    <row r="49" spans="1:3">
      <c r="A49" s="4" t="s">
        <v>302</v>
      </c>
      <c r="C49" s="5" t="n">
        <v>30</v>
      </c>
    </row>
    <row r="50" spans="1:3">
      <c r="A50" s="4" t="s">
        <v>303</v>
      </c>
      <c r="B50" s="5" t="n">
        <v>45</v>
      </c>
      <c r="C50" s="5" t="n">
        <v>-106</v>
      </c>
    </row>
    <row r="51" spans="1:3">
      <c r="A51" s="4" t="s">
        <v>80</v>
      </c>
      <c r="B51" s="5" t="n">
        <v>3691</v>
      </c>
      <c r="C51" s="5" t="n">
        <v>2648</v>
      </c>
    </row>
    <row r="52" spans="1:3">
      <c r="A52" s="4" t="s">
        <v>34</v>
      </c>
      <c r="B52" s="5" t="n">
        <v>83562</v>
      </c>
      <c r="C52" s="5" t="n">
        <v>49740</v>
      </c>
    </row>
    <row r="53" spans="1:3">
      <c r="A53" s="4" t="s">
        <v>306</v>
      </c>
      <c r="B53" s="7" t="n">
        <v>83188</v>
      </c>
      <c r="C53" s="7" t="n">
        <v>497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4</v>
      </c>
    </row>
    <row r="3" spans="1:3">
      <c r="A3" s="3" t="s">
        <v>167</v>
      </c>
    </row>
    <row r="4" spans="1:3">
      <c r="A4" s="4" t="s">
        <v>301</v>
      </c>
      <c r="B4" s="7" t="n">
        <v>84132</v>
      </c>
      <c r="C4" s="7" t="n">
        <v>124709</v>
      </c>
    </row>
    <row r="5" spans="1:3">
      <c r="A5" s="4" t="s">
        <v>311</v>
      </c>
      <c r="B5" s="5" t="n">
        <v>4618</v>
      </c>
      <c r="C5" s="5" t="n">
        <v>3967</v>
      </c>
    </row>
    <row r="6" spans="1:3">
      <c r="A6" s="4" t="s">
        <v>69</v>
      </c>
      <c r="B6" s="7" t="n">
        <v>88750</v>
      </c>
      <c r="C6" s="7" t="n">
        <v>1286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4</v>
      </c>
    </row>
    <row r="3" spans="1:3">
      <c r="A3" s="3" t="s">
        <v>167</v>
      </c>
    </row>
    <row r="4" spans="1:3">
      <c r="A4" s="4" t="s">
        <v>313</v>
      </c>
      <c r="B4" s="7" t="n">
        <v>20437</v>
      </c>
      <c r="C4" s="7" t="n">
        <v>61275</v>
      </c>
    </row>
    <row r="5" spans="1:3">
      <c r="A5" s="4" t="s">
        <v>314</v>
      </c>
      <c r="B5" s="5" t="n">
        <v>-6358</v>
      </c>
      <c r="C5" s="5" t="n">
        <v>-8184</v>
      </c>
    </row>
    <row r="6" spans="1:3">
      <c r="A6" s="4" t="s">
        <v>76</v>
      </c>
      <c r="B6" s="5" t="n">
        <v>-735</v>
      </c>
      <c r="C6" s="5" t="n">
        <v>-133</v>
      </c>
    </row>
    <row r="7" spans="1:3">
      <c r="A7" s="4" t="s">
        <v>77</v>
      </c>
      <c r="C7" s="5" t="n">
        <v>171</v>
      </c>
    </row>
    <row r="8" spans="1:3">
      <c r="A8" s="4" t="s">
        <v>79</v>
      </c>
      <c r="B8" s="5" t="n">
        <v>13344</v>
      </c>
      <c r="C8" s="5" t="n">
        <v>53129</v>
      </c>
    </row>
    <row r="9" spans="1:3">
      <c r="A9" s="4" t="s">
        <v>80</v>
      </c>
      <c r="B9" s="5" t="n">
        <v>13606</v>
      </c>
      <c r="C9" s="5" t="n">
        <v>11620</v>
      </c>
    </row>
    <row r="10" spans="1:3">
      <c r="A10" s="4" t="s">
        <v>315</v>
      </c>
      <c r="B10" s="5" t="n">
        <v>86</v>
      </c>
      <c r="C10" s="5" t="n">
        <v>1416</v>
      </c>
    </row>
    <row r="11" spans="1:3">
      <c r="A11" s="4" t="s">
        <v>84</v>
      </c>
      <c r="B11" s="5" t="n">
        <v>-8965</v>
      </c>
      <c r="C11" s="5" t="n">
        <v>-10742</v>
      </c>
    </row>
    <row r="12" spans="1:3">
      <c r="A12" s="4" t="s">
        <v>86</v>
      </c>
      <c r="C12" s="5" t="n">
        <v>4471</v>
      </c>
    </row>
    <row r="13" spans="1:3">
      <c r="A13" s="4" t="s">
        <v>87</v>
      </c>
      <c r="B13" s="7" t="n">
        <v>18071</v>
      </c>
      <c r="C13" s="7" t="n">
        <v>598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23</v>
      </c>
      <c r="D1" s="2" t="s">
        <v>64</v>
      </c>
      <c r="E1" s="2" t="s">
        <v>317</v>
      </c>
    </row>
    <row r="2" spans="1:5">
      <c r="A2" s="3" t="s">
        <v>299</v>
      </c>
    </row>
    <row r="3" spans="1:5">
      <c r="A3" s="4" t="s">
        <v>25</v>
      </c>
      <c r="B3" s="7" t="n">
        <v>101067</v>
      </c>
      <c r="C3" s="7" t="n">
        <v>92001</v>
      </c>
      <c r="D3" s="7" t="n">
        <v>239420</v>
      </c>
      <c r="E3" s="7" t="n">
        <v>308858</v>
      </c>
    </row>
    <row r="4" spans="1:5">
      <c r="A4" s="4" t="s">
        <v>318</v>
      </c>
      <c r="B4" s="5" t="n">
        <v>4202</v>
      </c>
      <c r="D4" s="5" t="n">
        <v>2928</v>
      </c>
    </row>
    <row r="5" spans="1:5">
      <c r="A5" s="4" t="s">
        <v>319</v>
      </c>
      <c r="B5" s="5" t="n">
        <v>1683329</v>
      </c>
      <c r="C5" s="7" t="n">
        <v>1662521</v>
      </c>
      <c r="D5" s="5" t="n">
        <v>1932789</v>
      </c>
    </row>
    <row r="6" spans="1:5">
      <c r="A6" s="4" t="s">
        <v>305</v>
      </c>
    </row>
    <row r="7" spans="1:5">
      <c r="A7" s="3" t="s">
        <v>299</v>
      </c>
    </row>
    <row r="8" spans="1:5">
      <c r="A8" s="4" t="s">
        <v>319</v>
      </c>
      <c r="B8" s="5" t="n">
        <v>1578060</v>
      </c>
      <c r="D8" s="5" t="n">
        <v>1681452</v>
      </c>
    </row>
    <row r="9" spans="1:5">
      <c r="A9" s="4" t="s">
        <v>320</v>
      </c>
    </row>
    <row r="10" spans="1:5">
      <c r="A10" s="3" t="s">
        <v>299</v>
      </c>
    </row>
    <row r="11" spans="1:5">
      <c r="A11" s="4" t="s">
        <v>321</v>
      </c>
      <c r="D11" s="5" t="n">
        <v>8989</v>
      </c>
    </row>
    <row r="12" spans="1:5">
      <c r="A12" s="4" t="s">
        <v>322</v>
      </c>
      <c r="B12" s="7" t="n">
        <v>101067</v>
      </c>
      <c r="D12" s="7" t="n">
        <v>239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3</v>
      </c>
      <c r="B1" s="2" t="s">
        <v>2</v>
      </c>
      <c r="C1" s="2" t="s">
        <v>23</v>
      </c>
    </row>
    <row r="2" spans="1:3">
      <c r="A2" s="3" t="s">
        <v>324</v>
      </c>
    </row>
    <row r="3" spans="1:3">
      <c r="A3" s="4" t="s">
        <v>34</v>
      </c>
      <c r="B3" s="7" t="n">
        <v>376237</v>
      </c>
      <c r="C3" s="7" t="n">
        <v>358681</v>
      </c>
    </row>
    <row r="4" spans="1:3">
      <c r="A4" s="4" t="s">
        <v>325</v>
      </c>
    </row>
    <row r="5" spans="1:3">
      <c r="A5" s="3" t="s">
        <v>324</v>
      </c>
    </row>
    <row r="6" spans="1:3">
      <c r="A6" s="4" t="s">
        <v>34</v>
      </c>
      <c r="B6" s="5" t="n">
        <v>268164</v>
      </c>
    </row>
    <row r="7" spans="1:3">
      <c r="A7" s="4" t="s">
        <v>326</v>
      </c>
    </row>
    <row r="8" spans="1:3">
      <c r="A8" s="3" t="s">
        <v>324</v>
      </c>
    </row>
    <row r="9" spans="1:3">
      <c r="A9" s="4" t="s">
        <v>34</v>
      </c>
      <c r="B9" s="5" t="n">
        <v>83561</v>
      </c>
    </row>
    <row r="10" spans="1:3">
      <c r="A10" s="4" t="s">
        <v>327</v>
      </c>
    </row>
    <row r="11" spans="1:3">
      <c r="A11" s="3" t="s">
        <v>324</v>
      </c>
    </row>
    <row r="12" spans="1:3">
      <c r="A12" s="4" t="s">
        <v>34</v>
      </c>
      <c r="B12" s="7" t="n">
        <v>24512</v>
      </c>
    </row>
    <row r="13" spans="1:3">
      <c r="A13" s="4" t="s">
        <v>328</v>
      </c>
    </row>
    <row r="14" spans="1:3">
      <c r="A14" s="3" t="s">
        <v>324</v>
      </c>
    </row>
    <row r="15" spans="1:3">
      <c r="A15" s="4" t="s">
        <v>329</v>
      </c>
      <c r="B15" s="4" t="s">
        <v>3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4</v>
      </c>
    </row>
    <row r="3" spans="1:3">
      <c r="A3" s="3" t="s">
        <v>173</v>
      </c>
    </row>
    <row r="4" spans="1:3">
      <c r="A4" s="4" t="s">
        <v>69</v>
      </c>
      <c r="B4" s="7" t="n">
        <v>60969</v>
      </c>
      <c r="C4" s="7" t="n">
        <v>61338</v>
      </c>
    </row>
    <row r="5" spans="1:3">
      <c r="A5" s="4" t="s">
        <v>332</v>
      </c>
      <c r="B5" s="5" t="n">
        <v>-26195</v>
      </c>
      <c r="C5" s="5" t="n">
        <v>-27446</v>
      </c>
    </row>
    <row r="6" spans="1:3">
      <c r="A6" s="4" t="s">
        <v>79</v>
      </c>
      <c r="B6" s="5" t="n">
        <v>34774</v>
      </c>
      <c r="C6" s="5" t="n">
        <v>33892</v>
      </c>
    </row>
    <row r="7" spans="1:3">
      <c r="A7" s="4" t="s">
        <v>333</v>
      </c>
      <c r="B7" s="5" t="n">
        <v>1517</v>
      </c>
      <c r="C7" s="5" t="n">
        <v>-413</v>
      </c>
    </row>
    <row r="8" spans="1:3">
      <c r="A8" s="4" t="s">
        <v>84</v>
      </c>
      <c r="B8" s="5" t="n">
        <v>-9960</v>
      </c>
      <c r="C8" s="5" t="n">
        <v>-11257</v>
      </c>
    </row>
    <row r="9" spans="1:3">
      <c r="A9" s="4" t="s">
        <v>89</v>
      </c>
      <c r="B9" s="7" t="n">
        <v>26331</v>
      </c>
      <c r="C9" s="7" t="n">
        <v>222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334</v>
      </c>
      <c r="B1" s="2" t="s">
        <v>335</v>
      </c>
      <c r="C1" s="2" t="s">
        <v>336</v>
      </c>
    </row>
    <row r="2" spans="1:3">
      <c r="A2" s="3" t="s">
        <v>337</v>
      </c>
    </row>
    <row r="3" spans="1:3">
      <c r="A3" s="4" t="s">
        <v>338</v>
      </c>
      <c r="B3" s="7" t="n">
        <v>67375</v>
      </c>
      <c r="C3" s="7" t="n">
        <v>66918</v>
      </c>
    </row>
    <row r="4" spans="1:3">
      <c r="A4" s="4" t="s">
        <v>339</v>
      </c>
    </row>
    <row r="5" spans="1:3">
      <c r="A5" s="3" t="s">
        <v>337</v>
      </c>
    </row>
    <row r="6" spans="1:3">
      <c r="A6" s="4" t="s">
        <v>340</v>
      </c>
      <c r="B6" s="5" t="n">
        <v>6</v>
      </c>
    </row>
    <row r="7" spans="1:3">
      <c r="A7" s="4" t="s">
        <v>341</v>
      </c>
      <c r="B7" s="5" t="n">
        <v>3</v>
      </c>
    </row>
    <row r="8" spans="1:3">
      <c r="A8" s="4" t="s">
        <v>338</v>
      </c>
      <c r="B8" s="7" t="n">
        <v>132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4" t="s">
        <v>339</v>
      </c>
    </row>
    <row r="3" spans="1:2">
      <c r="A3" s="3" t="s">
        <v>337</v>
      </c>
    </row>
    <row r="4" spans="1:2">
      <c r="A4" s="4" t="s">
        <v>344</v>
      </c>
      <c r="B4" s="7" t="n">
        <v>2713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4</v>
      </c>
    </row>
    <row r="3" spans="1:3">
      <c r="A3" s="3" t="s">
        <v>96</v>
      </c>
    </row>
    <row r="4" spans="1:3">
      <c r="A4" s="4" t="s">
        <v>97</v>
      </c>
      <c r="B4" s="7" t="n">
        <v>5714</v>
      </c>
      <c r="C4" s="7" t="n">
        <v>144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337</v>
      </c>
    </row>
    <row r="3" spans="1:3">
      <c r="A3" s="4" t="s">
        <v>346</v>
      </c>
      <c r="B3" s="7" t="n">
        <v>4590</v>
      </c>
      <c r="C3" s="7" t="n">
        <v>4438</v>
      </c>
    </row>
    <row r="4" spans="1:3">
      <c r="A4" s="4" t="s">
        <v>339</v>
      </c>
    </row>
    <row r="5" spans="1:3">
      <c r="A5" s="3" t="s">
        <v>337</v>
      </c>
    </row>
    <row r="6" spans="1:3">
      <c r="A6" s="4" t="s">
        <v>346</v>
      </c>
      <c r="B6" s="4" t="s">
        <v>47</v>
      </c>
    </row>
    <row r="7" spans="1:3">
      <c r="A7" s="4" t="s">
        <v>347</v>
      </c>
      <c r="B7" s="7" t="n">
        <v>302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3</v>
      </c>
    </row>
    <row r="3" spans="1:3">
      <c r="A3" s="3" t="s">
        <v>349</v>
      </c>
    </row>
    <row r="4" spans="1:3">
      <c r="A4" s="4" t="s">
        <v>350</v>
      </c>
      <c r="B4" s="7" t="n">
        <v>400000</v>
      </c>
      <c r="C4" s="7" t="n">
        <v>400000</v>
      </c>
    </row>
    <row r="5" spans="1:3">
      <c r="A5" s="4" t="s">
        <v>351</v>
      </c>
      <c r="B5" s="4" t="s">
        <v>352</v>
      </c>
      <c r="C5" s="4" t="s">
        <v>352</v>
      </c>
    </row>
    <row r="6" spans="1:3">
      <c r="A6" s="4" t="s">
        <v>353</v>
      </c>
      <c r="B6" s="4" t="s">
        <v>3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25</v>
      </c>
      <c r="B3" s="7" t="n">
        <v>101067</v>
      </c>
      <c r="C3" s="7" t="n">
        <v>92001</v>
      </c>
    </row>
    <row r="4" spans="1:3">
      <c r="A4" s="4" t="s">
        <v>357</v>
      </c>
    </row>
    <row r="5" spans="1:3">
      <c r="A5" s="3" t="s">
        <v>356</v>
      </c>
    </row>
    <row r="6" spans="1:3">
      <c r="A6" s="4" t="s">
        <v>25</v>
      </c>
      <c r="B6" s="5" t="n">
        <v>101067</v>
      </c>
      <c r="C6" s="5" t="n">
        <v>92001</v>
      </c>
    </row>
    <row r="7" spans="1:3">
      <c r="A7" s="4" t="s">
        <v>280</v>
      </c>
    </row>
    <row r="8" spans="1:3">
      <c r="A8" s="3" t="s">
        <v>356</v>
      </c>
    </row>
    <row r="9" spans="1:3">
      <c r="A9" s="4" t="s">
        <v>358</v>
      </c>
      <c r="B9" s="5" t="n">
        <v>-458027</v>
      </c>
      <c r="C9" s="5" t="n">
        <v>-447888</v>
      </c>
    </row>
    <row r="10" spans="1:3">
      <c r="A10" s="4" t="s">
        <v>359</v>
      </c>
    </row>
    <row r="11" spans="1:3">
      <c r="A11" s="3" t="s">
        <v>356</v>
      </c>
    </row>
    <row r="12" spans="1:3">
      <c r="A12" s="4" t="s">
        <v>358</v>
      </c>
      <c r="B12" s="7" t="n">
        <v>-458027</v>
      </c>
      <c r="C12" s="7" t="n">
        <v>-4478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4</v>
      </c>
    </row>
    <row r="3" spans="1:3">
      <c r="A3" s="4" t="s">
        <v>361</v>
      </c>
      <c r="B3" s="7" t="n">
        <v>-270</v>
      </c>
      <c r="C3" s="7" t="n">
        <v>-11207</v>
      </c>
    </row>
    <row r="4" spans="1:3">
      <c r="A4" s="4" t="s">
        <v>362</v>
      </c>
    </row>
    <row r="5" spans="1:3">
      <c r="A5" s="4" t="s">
        <v>361</v>
      </c>
      <c r="C5" s="5" t="n">
        <v>-2</v>
      </c>
    </row>
    <row r="6" spans="1:3">
      <c r="A6" s="4" t="s">
        <v>363</v>
      </c>
    </row>
    <row r="7" spans="1:3">
      <c r="A7" s="4" t="s">
        <v>361</v>
      </c>
      <c r="B7" s="7" t="n">
        <v>-270</v>
      </c>
      <c r="C7" s="7" t="n">
        <v>-112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4</v>
      </c>
    </row>
    <row r="3" spans="1:3">
      <c r="A3" s="4" t="s">
        <v>365</v>
      </c>
      <c r="B3" s="7" t="n">
        <v>-131</v>
      </c>
      <c r="C3" s="7" t="n">
        <v>-19</v>
      </c>
    </row>
    <row r="4" spans="1:3">
      <c r="A4" s="4" t="s">
        <v>366</v>
      </c>
      <c r="B4" s="4" t="s">
        <v>47</v>
      </c>
      <c r="C4" s="4" t="s">
        <v>47</v>
      </c>
    </row>
    <row r="5" spans="1:3">
      <c r="A5" s="4" t="s">
        <v>367</v>
      </c>
    </row>
    <row r="6" spans="1:3">
      <c r="A6" s="4" t="s">
        <v>365</v>
      </c>
      <c r="B6" s="5" t="n">
        <v>-131</v>
      </c>
      <c r="C6" s="5" t="n">
        <v>-19</v>
      </c>
    </row>
    <row r="7" spans="1:3">
      <c r="A7" s="4" t="s">
        <v>366</v>
      </c>
      <c r="B7" s="4" t="s">
        <v>47</v>
      </c>
      <c r="C7" s="4" t="s">
        <v>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67</v>
      </c>
      <c r="C1" s="2" t="s">
        <v>2</v>
      </c>
      <c r="D1" s="2" t="s">
        <v>64</v>
      </c>
      <c r="E1" s="2" t="s">
        <v>23</v>
      </c>
    </row>
    <row r="2" spans="1:5">
      <c r="A2" s="3" t="s">
        <v>369</v>
      </c>
    </row>
    <row r="3" spans="1:5">
      <c r="A3" s="4" t="s">
        <v>370</v>
      </c>
      <c r="C3" s="7" t="n">
        <v>8735000</v>
      </c>
      <c r="D3" s="7" t="n">
        <v>10688000</v>
      </c>
    </row>
    <row r="4" spans="1:5">
      <c r="A4" s="4" t="s">
        <v>272</v>
      </c>
    </row>
    <row r="5" spans="1:5">
      <c r="A5" s="3" t="s">
        <v>369</v>
      </c>
    </row>
    <row r="6" spans="1:5">
      <c r="A6" s="4" t="s">
        <v>273</v>
      </c>
      <c r="C6" s="5" t="n">
        <v>5000000</v>
      </c>
    </row>
    <row r="7" spans="1:5">
      <c r="A7" s="4" t="s">
        <v>371</v>
      </c>
      <c r="C7" s="5" t="n">
        <v>500000000</v>
      </c>
    </row>
    <row r="8" spans="1:5">
      <c r="A8" s="4" t="s">
        <v>370</v>
      </c>
      <c r="C8" s="5" t="n">
        <v>6699000</v>
      </c>
      <c r="D8" s="5" t="n">
        <v>9648000</v>
      </c>
    </row>
    <row r="9" spans="1:5">
      <c r="A9" s="4" t="s">
        <v>372</v>
      </c>
    </row>
    <row r="10" spans="1:5">
      <c r="A10" s="3" t="s">
        <v>369</v>
      </c>
    </row>
    <row r="11" spans="1:5">
      <c r="A11" s="4" t="s">
        <v>373</v>
      </c>
      <c r="B11" s="7" t="n">
        <v>50000000</v>
      </c>
    </row>
    <row r="12" spans="1:5">
      <c r="A12" s="4" t="s">
        <v>374</v>
      </c>
      <c r="C12" s="5" t="n">
        <v>0</v>
      </c>
      <c r="E12" s="7" t="n">
        <v>0</v>
      </c>
    </row>
    <row r="13" spans="1:5">
      <c r="A13" s="4" t="s">
        <v>278</v>
      </c>
    </row>
    <row r="14" spans="1:5">
      <c r="A14" s="3" t="s">
        <v>369</v>
      </c>
    </row>
    <row r="15" spans="1:5">
      <c r="A15" s="4" t="s">
        <v>375</v>
      </c>
      <c r="C15" s="5" t="n">
        <v>16700000</v>
      </c>
    </row>
    <row r="16" spans="1:5">
      <c r="A16" s="4" t="s">
        <v>376</v>
      </c>
      <c r="D16" s="5" t="n">
        <v>68922000</v>
      </c>
    </row>
    <row r="17" spans="1:5">
      <c r="A17" s="4" t="s">
        <v>377</v>
      </c>
      <c r="D17" s="5" t="n">
        <v>1317000</v>
      </c>
    </row>
    <row r="18" spans="1:5">
      <c r="A18" s="4" t="s">
        <v>378</v>
      </c>
      <c r="D18" s="7" t="n">
        <v>140000</v>
      </c>
    </row>
    <row r="19" spans="1:5">
      <c r="A19" s="4" t="s">
        <v>280</v>
      </c>
    </row>
    <row r="20" spans="1:5">
      <c r="A20" s="3" t="s">
        <v>369</v>
      </c>
    </row>
    <row r="21" spans="1:5">
      <c r="A21" s="4" t="s">
        <v>379</v>
      </c>
      <c r="B21" s="7" t="n">
        <v>628375000</v>
      </c>
    </row>
    <row r="22" spans="1:5">
      <c r="A22" s="4" t="s">
        <v>380</v>
      </c>
      <c r="B22" s="4" t="s">
        <v>381</v>
      </c>
    </row>
    <row r="23" spans="1:5">
      <c r="A23" s="4" t="s">
        <v>273</v>
      </c>
      <c r="B23" s="7" t="n">
        <v>5000000</v>
      </c>
    </row>
    <row r="24" spans="1:5">
      <c r="A24" s="4" t="s">
        <v>382</v>
      </c>
      <c r="B24" s="4" t="s">
        <v>330</v>
      </c>
    </row>
    <row r="25" spans="1:5">
      <c r="A25" s="4" t="s">
        <v>383</v>
      </c>
      <c r="C25" s="7" t="n">
        <v>7023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3</v>
      </c>
    </row>
    <row r="3" spans="1:3">
      <c r="A3" s="4" t="s">
        <v>385</v>
      </c>
      <c r="B3" s="7" t="n">
        <v>-22883</v>
      </c>
      <c r="C3" s="7" t="n">
        <v>-6183</v>
      </c>
    </row>
    <row r="4" spans="1:3">
      <c r="A4" s="4" t="s">
        <v>386</v>
      </c>
      <c r="B4" s="5" t="n">
        <v>417017</v>
      </c>
      <c r="C4" s="5" t="n">
        <v>433468</v>
      </c>
    </row>
    <row r="5" spans="1:3">
      <c r="A5" s="4" t="s">
        <v>280</v>
      </c>
    </row>
    <row r="6" spans="1:3">
      <c r="A6" s="4" t="s">
        <v>43</v>
      </c>
      <c r="B6" s="5" t="n">
        <v>439900</v>
      </c>
      <c r="C6" s="5" t="n">
        <v>439651</v>
      </c>
    </row>
    <row r="7" spans="1:3">
      <c r="A7" s="4" t="s">
        <v>385</v>
      </c>
      <c r="B7" s="5" t="n">
        <v>-22883</v>
      </c>
      <c r="C7" s="5" t="n">
        <v>-6183</v>
      </c>
    </row>
    <row r="8" spans="1:3">
      <c r="A8" s="4" t="s">
        <v>386</v>
      </c>
      <c r="B8" s="5" t="n">
        <v>417017</v>
      </c>
      <c r="C8" s="5" t="n">
        <v>433468</v>
      </c>
    </row>
    <row r="9" spans="1:3">
      <c r="A9" s="4" t="s">
        <v>387</v>
      </c>
      <c r="B9" s="7" t="n">
        <v>18517</v>
      </c>
      <c r="C9" s="7" t="n">
        <v>20311</v>
      </c>
    </row>
    <row r="10" spans="1:3">
      <c r="A10" s="4" t="s">
        <v>388</v>
      </c>
      <c r="B10" s="4" t="s">
        <v>3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90</v>
      </c>
      <c r="B1" s="2" t="s">
        <v>1</v>
      </c>
    </row>
    <row r="2" spans="1:4">
      <c r="B2" s="2" t="s">
        <v>2</v>
      </c>
      <c r="C2" s="2" t="s">
        <v>64</v>
      </c>
      <c r="D2" s="2" t="s">
        <v>23</v>
      </c>
    </row>
    <row r="3" spans="1:4">
      <c r="A3" s="3" t="s">
        <v>185</v>
      </c>
    </row>
    <row r="4" spans="1:4">
      <c r="A4" s="4" t="s">
        <v>88</v>
      </c>
      <c r="B4" s="7" t="n">
        <v>-4</v>
      </c>
      <c r="C4" s="7" t="n">
        <v>-4</v>
      </c>
    </row>
    <row r="5" spans="1:4">
      <c r="A5" s="4" t="s">
        <v>391</v>
      </c>
      <c r="B5" s="5" t="n">
        <v>33</v>
      </c>
      <c r="D5" s="7" t="n">
        <v>33</v>
      </c>
    </row>
    <row r="6" spans="1:4">
      <c r="A6" s="4" t="s">
        <v>42</v>
      </c>
      <c r="B6" s="7" t="n">
        <v>152</v>
      </c>
      <c r="D6" s="7" t="n">
        <v>1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64</v>
      </c>
      <c r="D2" s="2" t="s">
        <v>23</v>
      </c>
    </row>
    <row r="3" spans="1:4">
      <c r="A3" s="4" t="s">
        <v>393</v>
      </c>
      <c r="C3" s="7" t="n">
        <v>3522</v>
      </c>
    </row>
    <row r="4" spans="1:4">
      <c r="A4" s="4" t="s">
        <v>394</v>
      </c>
      <c r="C4" s="5" t="n">
        <v>-4471</v>
      </c>
    </row>
    <row r="5" spans="1:4">
      <c r="A5" s="4" t="s">
        <v>395</v>
      </c>
      <c r="B5" s="7" t="n">
        <v>740</v>
      </c>
      <c r="C5" s="5" t="n">
        <v>561</v>
      </c>
    </row>
    <row r="6" spans="1:4">
      <c r="A6" s="4" t="s">
        <v>117</v>
      </c>
      <c r="C6" s="5" t="n">
        <v>388</v>
      </c>
    </row>
    <row r="7" spans="1:4">
      <c r="A7" s="4" t="s">
        <v>396</v>
      </c>
      <c r="C7" s="5" t="n">
        <v>72000</v>
      </c>
    </row>
    <row r="8" spans="1:4">
      <c r="A8" s="4" t="s">
        <v>397</v>
      </c>
    </row>
    <row r="9" spans="1:4">
      <c r="A9" s="4" t="s">
        <v>398</v>
      </c>
      <c r="B9" s="5" t="n">
        <v>55</v>
      </c>
      <c r="D9" s="7" t="n">
        <v>683</v>
      </c>
    </row>
    <row r="10" spans="1:4">
      <c r="A10" s="4" t="s">
        <v>399</v>
      </c>
    </row>
    <row r="11" spans="1:4">
      <c r="A11" s="4" t="s">
        <v>400</v>
      </c>
      <c r="B11" s="5" t="n">
        <v>55</v>
      </c>
    </row>
    <row r="12" spans="1:4">
      <c r="A12" s="4" t="s">
        <v>398</v>
      </c>
      <c r="B12" s="5" t="n">
        <v>77</v>
      </c>
    </row>
    <row r="13" spans="1:4">
      <c r="A13" s="4" t="s">
        <v>401</v>
      </c>
    </row>
    <row r="14" spans="1:4">
      <c r="A14" s="4" t="s">
        <v>402</v>
      </c>
      <c r="B14" s="5" t="n">
        <v>100</v>
      </c>
    </row>
    <row r="15" spans="1:4">
      <c r="A15" s="4" t="s">
        <v>403</v>
      </c>
    </row>
    <row r="16" spans="1:4">
      <c r="A16" s="4" t="s">
        <v>393</v>
      </c>
      <c r="C16" s="5" t="n">
        <v>3522</v>
      </c>
    </row>
    <row r="17" spans="1:4">
      <c r="A17" s="4" t="s">
        <v>395</v>
      </c>
      <c r="C17" s="5" t="n">
        <v>561</v>
      </c>
    </row>
    <row r="18" spans="1:4">
      <c r="A18" s="4" t="s">
        <v>117</v>
      </c>
      <c r="C18" s="7" t="n">
        <v>388</v>
      </c>
    </row>
    <row r="19" spans="1:4">
      <c r="A19" s="4" t="s">
        <v>325</v>
      </c>
    </row>
    <row r="20" spans="1:4">
      <c r="A20" s="4" t="s">
        <v>404</v>
      </c>
      <c r="B20" s="5" t="n">
        <v>30805</v>
      </c>
    </row>
    <row r="21" spans="1:4">
      <c r="A21" s="4" t="s">
        <v>405</v>
      </c>
      <c r="B21" s="5" t="n">
        <v>0</v>
      </c>
    </row>
    <row r="22" spans="1:4">
      <c r="A22" s="4" t="s">
        <v>406</v>
      </c>
    </row>
    <row r="23" spans="1:4">
      <c r="A23" s="4" t="s">
        <v>407</v>
      </c>
      <c r="B23" s="7" t="n">
        <v>1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298</v>
      </c>
    </row>
    <row r="3" spans="1:2">
      <c r="A3" s="4" t="s">
        <v>199</v>
      </c>
      <c r="B3" s="7" t="n">
        <v>4471</v>
      </c>
    </row>
    <row r="4" spans="1:2">
      <c r="A4" s="4" t="s">
        <v>403</v>
      </c>
    </row>
    <row r="5" spans="1:2">
      <c r="A5" s="4" t="s">
        <v>75</v>
      </c>
      <c r="B5" s="5" t="n">
        <v>7132</v>
      </c>
    </row>
    <row r="6" spans="1:2">
      <c r="A6" s="4" t="s">
        <v>409</v>
      </c>
      <c r="B6" s="5" t="n">
        <v>168</v>
      </c>
    </row>
    <row r="7" spans="1:2">
      <c r="A7" s="4" t="s">
        <v>199</v>
      </c>
      <c r="B7" s="5" t="n">
        <v>-4471</v>
      </c>
    </row>
    <row r="8" spans="1:2">
      <c r="A8" s="4" t="s">
        <v>410</v>
      </c>
      <c r="B8" s="7" t="n">
        <v>28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4</v>
      </c>
    </row>
    <row r="3" spans="1:3">
      <c r="A3" s="3" t="s">
        <v>99</v>
      </c>
    </row>
    <row r="4" spans="1:3">
      <c r="A4" s="4" t="s">
        <v>89</v>
      </c>
      <c r="B4" s="7" t="n">
        <v>18067</v>
      </c>
      <c r="C4" s="7" t="n">
        <v>59890</v>
      </c>
    </row>
    <row r="5" spans="1:3">
      <c r="A5" s="3" t="s">
        <v>100</v>
      </c>
    </row>
    <row r="6" spans="1:3">
      <c r="A6" s="4" t="s">
        <v>101</v>
      </c>
      <c r="B6" s="5" t="n">
        <v>3318</v>
      </c>
      <c r="C6" s="5" t="n">
        <v>-6916</v>
      </c>
    </row>
    <row r="7" spans="1:3">
      <c r="A7" s="3" t="s">
        <v>102</v>
      </c>
    </row>
    <row r="8" spans="1:3">
      <c r="A8" s="4" t="s">
        <v>103</v>
      </c>
      <c r="B8" s="5" t="n">
        <v>-18</v>
      </c>
      <c r="C8" s="5" t="n">
        <v>45</v>
      </c>
    </row>
    <row r="9" spans="1:3">
      <c r="A9" s="4" t="s">
        <v>104</v>
      </c>
      <c r="B9" s="5" t="n">
        <v>-179</v>
      </c>
      <c r="C9" s="5" t="n">
        <v>310</v>
      </c>
    </row>
    <row r="10" spans="1:3">
      <c r="A10" s="4" t="s">
        <v>105</v>
      </c>
      <c r="B10" s="5" t="n">
        <v>3121</v>
      </c>
      <c r="C10" s="5" t="n">
        <v>-6561</v>
      </c>
    </row>
    <row r="11" spans="1:3">
      <c r="A11" s="4" t="s">
        <v>106</v>
      </c>
      <c r="B11" s="7" t="n">
        <v>21188</v>
      </c>
      <c r="C11" s="7" t="n">
        <v>533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11</v>
      </c>
      <c r="B1" s="2" t="s">
        <v>1</v>
      </c>
    </row>
    <row r="2" spans="1:3">
      <c r="B2" s="2" t="s">
        <v>2</v>
      </c>
      <c r="C2" s="2" t="s">
        <v>412</v>
      </c>
    </row>
    <row r="3" spans="1:3">
      <c r="A3" s="4" t="s">
        <v>145</v>
      </c>
    </row>
    <row r="4" spans="1:3">
      <c r="A4" s="3" t="s">
        <v>413</v>
      </c>
    </row>
    <row r="5" spans="1:3">
      <c r="A5" s="4" t="s">
        <v>414</v>
      </c>
      <c r="B5" s="5" t="n">
        <v>12205</v>
      </c>
    </row>
    <row r="6" spans="1:3">
      <c r="A6" s="4" t="s">
        <v>415</v>
      </c>
      <c r="B6" s="8" t="n">
        <v>18.58</v>
      </c>
    </row>
    <row r="7" spans="1:3">
      <c r="A7" s="4" t="s">
        <v>416</v>
      </c>
    </row>
    <row r="8" spans="1:3">
      <c r="A8" s="3" t="s">
        <v>413</v>
      </c>
    </row>
    <row r="9" spans="1:3">
      <c r="A9" s="4" t="s">
        <v>417</v>
      </c>
      <c r="B9" s="5" t="n">
        <v>60910</v>
      </c>
    </row>
    <row r="10" spans="1:3">
      <c r="A10" s="4" t="s">
        <v>418</v>
      </c>
      <c r="B10" s="8" t="n">
        <v>18.59</v>
      </c>
    </row>
    <row r="11" spans="1:3">
      <c r="A11" s="4" t="s">
        <v>419</v>
      </c>
    </row>
    <row r="12" spans="1:3">
      <c r="A12" s="3" t="s">
        <v>413</v>
      </c>
    </row>
    <row r="13" spans="1:3">
      <c r="A13" s="4" t="s">
        <v>417</v>
      </c>
      <c r="B13" s="5" t="n">
        <v>25264</v>
      </c>
    </row>
    <row r="14" spans="1:3">
      <c r="A14" s="4" t="s">
        <v>420</v>
      </c>
      <c r="B14" s="4" t="s">
        <v>421</v>
      </c>
    </row>
    <row r="15" spans="1:3">
      <c r="A15" s="4" t="s">
        <v>422</v>
      </c>
    </row>
    <row r="16" spans="1:3">
      <c r="A16" s="3" t="s">
        <v>413</v>
      </c>
    </row>
    <row r="17" spans="1:3">
      <c r="A17" s="4" t="s">
        <v>417</v>
      </c>
      <c r="B17" s="5" t="n">
        <v>20638</v>
      </c>
    </row>
    <row r="18" spans="1:3">
      <c r="A18" s="4" t="s">
        <v>418</v>
      </c>
      <c r="B18" s="8" t="n">
        <v>19.13</v>
      </c>
    </row>
    <row r="19" spans="1:3">
      <c r="A19" s="4" t="s">
        <v>420</v>
      </c>
      <c r="B19" s="4" t="s">
        <v>423</v>
      </c>
    </row>
    <row r="20" spans="1:3">
      <c r="A20" s="4" t="s">
        <v>424</v>
      </c>
    </row>
    <row r="21" spans="1:3">
      <c r="A21" s="3" t="s">
        <v>413</v>
      </c>
    </row>
    <row r="22" spans="1:3">
      <c r="A22" s="4" t="s">
        <v>417</v>
      </c>
      <c r="B22" s="5" t="n">
        <v>8756</v>
      </c>
    </row>
    <row r="23" spans="1:3">
      <c r="A23" s="4" t="s">
        <v>425</v>
      </c>
    </row>
    <row r="24" spans="1:3">
      <c r="A24" s="3" t="s">
        <v>413</v>
      </c>
    </row>
    <row r="25" spans="1:3">
      <c r="A25" s="4" t="s">
        <v>418</v>
      </c>
      <c r="B25" s="8" t="n">
        <v>23.19</v>
      </c>
    </row>
    <row r="26" spans="1:3">
      <c r="A26" s="4" t="s">
        <v>426</v>
      </c>
    </row>
    <row r="27" spans="1:3">
      <c r="A27" s="3" t="s">
        <v>413</v>
      </c>
    </row>
    <row r="28" spans="1:3">
      <c r="A28" s="4" t="s">
        <v>418</v>
      </c>
      <c r="B28" s="8" t="n">
        <v>19.13</v>
      </c>
    </row>
    <row r="29" spans="1:3">
      <c r="A29" s="4" t="s">
        <v>420</v>
      </c>
      <c r="B29" s="4" t="s">
        <v>427</v>
      </c>
    </row>
    <row r="30" spans="1:3">
      <c r="A30" s="4" t="s">
        <v>428</v>
      </c>
      <c r="B30" s="5" t="n">
        <v>135692</v>
      </c>
    </row>
    <row r="31" spans="1:3">
      <c r="A31" s="4" t="s">
        <v>429</v>
      </c>
      <c r="B31" s="8" t="n">
        <v>9.16</v>
      </c>
    </row>
    <row r="32" spans="1:3">
      <c r="A32" s="4" t="s">
        <v>430</v>
      </c>
      <c r="B32" s="4" t="s">
        <v>431</v>
      </c>
    </row>
    <row r="33" spans="1:3">
      <c r="A33" s="4" t="s">
        <v>432</v>
      </c>
      <c r="B33" s="4" t="s">
        <v>271</v>
      </c>
    </row>
    <row r="34" spans="1:3">
      <c r="A34" s="4" t="s">
        <v>433</v>
      </c>
      <c r="B34" s="4" t="s">
        <v>434</v>
      </c>
    </row>
    <row r="35" spans="1:3">
      <c r="A35" s="4" t="s">
        <v>435</v>
      </c>
      <c r="B35" s="4" t="s">
        <v>436</v>
      </c>
    </row>
    <row r="36" spans="1:3">
      <c r="A36" s="4" t="s">
        <v>437</v>
      </c>
      <c r="B36" s="7" t="n">
        <v>124</v>
      </c>
    </row>
    <row r="37" spans="1:3">
      <c r="A37" s="4" t="s">
        <v>438</v>
      </c>
    </row>
    <row r="38" spans="1:3">
      <c r="A38" s="3" t="s">
        <v>413</v>
      </c>
    </row>
    <row r="39" spans="1:3">
      <c r="A39" s="4" t="s">
        <v>439</v>
      </c>
      <c r="B39" s="4" t="s">
        <v>440</v>
      </c>
    </row>
    <row r="40" spans="1:3">
      <c r="A40" s="4" t="s">
        <v>441</v>
      </c>
    </row>
    <row r="41" spans="1:3">
      <c r="A41" s="3" t="s">
        <v>413</v>
      </c>
    </row>
    <row r="42" spans="1:3">
      <c r="A42" s="4" t="s">
        <v>439</v>
      </c>
      <c r="B42" s="4" t="s">
        <v>442</v>
      </c>
    </row>
    <row r="43" spans="1:3">
      <c r="A43" s="4" t="s">
        <v>443</v>
      </c>
    </row>
    <row r="44" spans="1:3">
      <c r="A44" s="3" t="s">
        <v>413</v>
      </c>
    </row>
    <row r="45" spans="1:3">
      <c r="A45" s="4" t="s">
        <v>444</v>
      </c>
      <c r="B45" s="8" t="n">
        <v>14.03</v>
      </c>
    </row>
    <row r="46" spans="1:3">
      <c r="A46" s="4" t="s">
        <v>445</v>
      </c>
    </row>
    <row r="47" spans="1:3">
      <c r="A47" s="3" t="s">
        <v>413</v>
      </c>
    </row>
    <row r="48" spans="1:3">
      <c r="A48" s="4" t="s">
        <v>444</v>
      </c>
      <c r="B48" s="8" t="n">
        <v>19.13</v>
      </c>
    </row>
    <row r="49" spans="1:3">
      <c r="A49" s="4" t="s">
        <v>446</v>
      </c>
    </row>
    <row r="50" spans="1:3">
      <c r="A50" s="3" t="s">
        <v>413</v>
      </c>
    </row>
    <row r="51" spans="1:3">
      <c r="A51" s="4" t="s">
        <v>447</v>
      </c>
      <c r="C51" s="7" t="n">
        <v>3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23</v>
      </c>
      <c r="D1" s="2" t="s">
        <v>64</v>
      </c>
      <c r="E1" s="2" t="s">
        <v>317</v>
      </c>
    </row>
    <row r="2" spans="1:5">
      <c r="A2" s="3" t="s">
        <v>194</v>
      </c>
    </row>
    <row r="3" spans="1:5">
      <c r="A3" s="4" t="s">
        <v>361</v>
      </c>
      <c r="B3" s="7" t="n">
        <v>-36999</v>
      </c>
      <c r="C3" s="7" t="n">
        <v>-40317</v>
      </c>
      <c r="D3" s="7" t="n">
        <v>-60362</v>
      </c>
      <c r="E3" s="7" t="n">
        <v>-53446</v>
      </c>
    </row>
    <row r="4" spans="1:5">
      <c r="A4" s="4" t="s">
        <v>449</v>
      </c>
      <c r="B4" s="5" t="n">
        <v>-12147</v>
      </c>
      <c r="C4" s="5" t="n">
        <v>-11950</v>
      </c>
      <c r="D4" s="5" t="n">
        <v>-10281</v>
      </c>
      <c r="E4" s="5" t="n">
        <v>-10636</v>
      </c>
    </row>
    <row r="5" spans="1:5">
      <c r="A5" s="4" t="s">
        <v>52</v>
      </c>
      <c r="B5" s="7" t="n">
        <v>-49146</v>
      </c>
      <c r="C5" s="7" t="n">
        <v>-52267</v>
      </c>
      <c r="D5" s="7" t="n">
        <v>-70685</v>
      </c>
      <c r="E5" s="7" t="n">
        <v>-641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4</v>
      </c>
    </row>
    <row r="3" spans="1:3">
      <c r="A3" s="3" t="s">
        <v>194</v>
      </c>
    </row>
    <row r="4" spans="1:3">
      <c r="A4" s="4" t="s">
        <v>451</v>
      </c>
      <c r="B4" s="7" t="n">
        <v>-40317</v>
      </c>
      <c r="C4" s="7" t="n">
        <v>-53446</v>
      </c>
    </row>
    <row r="5" spans="1:3">
      <c r="A5" s="4" t="s">
        <v>452</v>
      </c>
      <c r="B5" s="5" t="n">
        <v>-270</v>
      </c>
      <c r="C5" s="5" t="n">
        <v>-11207</v>
      </c>
    </row>
    <row r="6" spans="1:3">
      <c r="A6" s="4" t="s">
        <v>453</v>
      </c>
      <c r="B6" s="5" t="n">
        <v>3588</v>
      </c>
      <c r="C6" s="5" t="n">
        <v>4291</v>
      </c>
    </row>
    <row r="7" spans="1:3">
      <c r="A7" s="4" t="s">
        <v>454</v>
      </c>
      <c r="B7" s="5" t="n">
        <v>3318</v>
      </c>
      <c r="C7" s="5" t="n">
        <v>-6916</v>
      </c>
    </row>
    <row r="8" spans="1:3">
      <c r="A8" s="4" t="s">
        <v>455</v>
      </c>
      <c r="B8" s="5" t="n">
        <v>-36999</v>
      </c>
      <c r="C8" s="5" t="n">
        <v>-60362</v>
      </c>
    </row>
    <row r="9" spans="1:3">
      <c r="A9" s="4" t="s">
        <v>456</v>
      </c>
      <c r="B9" s="5" t="n">
        <v>-11950</v>
      </c>
      <c r="C9" s="5" t="n">
        <v>-10636</v>
      </c>
    </row>
    <row r="10" spans="1:3">
      <c r="A10" s="4" t="s">
        <v>457</v>
      </c>
      <c r="B10" s="5" t="n">
        <v>-197</v>
      </c>
      <c r="C10" s="5" t="n">
        <v>355</v>
      </c>
    </row>
    <row r="11" spans="1:3">
      <c r="A11" s="4" t="s">
        <v>458</v>
      </c>
      <c r="B11" s="5" t="n">
        <v>-197</v>
      </c>
      <c r="C11" s="5" t="n">
        <v>355</v>
      </c>
    </row>
    <row r="12" spans="1:3">
      <c r="A12" s="4" t="s">
        <v>459</v>
      </c>
      <c r="B12" s="5" t="n">
        <v>-12147</v>
      </c>
      <c r="C12" s="5" t="n">
        <v>-10281</v>
      </c>
    </row>
    <row r="13" spans="1:3">
      <c r="A13" s="4" t="s">
        <v>460</v>
      </c>
      <c r="C13" s="5" t="n">
        <v>-42</v>
      </c>
    </row>
    <row r="14" spans="1:3">
      <c r="A14" s="4" t="s">
        <v>461</v>
      </c>
      <c r="C14" s="5" t="n">
        <v>-42</v>
      </c>
    </row>
    <row r="15" spans="1:3">
      <c r="A15" s="4" t="s">
        <v>462</v>
      </c>
      <c r="B15" s="5" t="n">
        <v>-52267</v>
      </c>
      <c r="C15" s="5" t="n">
        <v>-64124</v>
      </c>
    </row>
    <row r="16" spans="1:3">
      <c r="A16" s="4" t="s">
        <v>463</v>
      </c>
      <c r="B16" s="5" t="n">
        <v>-467</v>
      </c>
      <c r="C16" s="5" t="n">
        <v>-10852</v>
      </c>
    </row>
    <row r="17" spans="1:3">
      <c r="A17" s="4" t="s">
        <v>464</v>
      </c>
      <c r="B17" s="5" t="n">
        <v>3588</v>
      </c>
      <c r="C17" s="5" t="n">
        <v>4291</v>
      </c>
    </row>
    <row r="18" spans="1:3">
      <c r="A18" s="4" t="s">
        <v>465</v>
      </c>
      <c r="B18" s="5" t="n">
        <v>3121</v>
      </c>
      <c r="C18" s="5" t="n">
        <v>-6561</v>
      </c>
    </row>
    <row r="19" spans="1:3">
      <c r="A19" s="4" t="s">
        <v>466</v>
      </c>
      <c r="B19" s="7" t="n">
        <v>-49146</v>
      </c>
      <c r="C19" s="7" t="n">
        <v>-706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4</v>
      </c>
    </row>
    <row r="3" spans="1:3">
      <c r="A3" s="3" t="s">
        <v>468</v>
      </c>
    </row>
    <row r="4" spans="1:3">
      <c r="A4" s="4" t="s">
        <v>469</v>
      </c>
      <c r="B4" s="7" t="n">
        <v>-3588</v>
      </c>
      <c r="C4" s="7" t="n">
        <v>-4291</v>
      </c>
    </row>
    <row r="5" spans="1:3">
      <c r="A5" s="4" t="s">
        <v>470</v>
      </c>
    </row>
    <row r="6" spans="1:3">
      <c r="A6" s="3" t="s">
        <v>468</v>
      </c>
    </row>
    <row r="7" spans="1:3">
      <c r="A7" s="4" t="s">
        <v>471</v>
      </c>
      <c r="B7" s="5" t="n">
        <v>-3457</v>
      </c>
      <c r="C7" s="5" t="n">
        <v>-4272</v>
      </c>
    </row>
    <row r="8" spans="1:3">
      <c r="A8" s="4" t="s">
        <v>472</v>
      </c>
    </row>
    <row r="9" spans="1:3">
      <c r="A9" s="3" t="s">
        <v>468</v>
      </c>
    </row>
    <row r="10" spans="1:3">
      <c r="A10" s="4" t="s">
        <v>471</v>
      </c>
      <c r="B10" s="7" t="n">
        <v>-131</v>
      </c>
      <c r="C10" s="7" t="n">
        <v>-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473</v>
      </c>
      <c r="B1" s="2" t="s">
        <v>1</v>
      </c>
    </row>
    <row r="2" spans="1:3">
      <c r="B2" s="2" t="s">
        <v>474</v>
      </c>
      <c r="C2" s="2" t="s">
        <v>298</v>
      </c>
    </row>
    <row r="3" spans="1:3">
      <c r="A3" s="3" t="s">
        <v>475</v>
      </c>
    </row>
    <row r="4" spans="1:3">
      <c r="A4" s="4" t="s">
        <v>476</v>
      </c>
      <c r="C4" s="7" t="n">
        <v>4471</v>
      </c>
    </row>
    <row r="5" spans="1:3">
      <c r="A5" s="4" t="s">
        <v>84</v>
      </c>
      <c r="B5" s="7" t="n">
        <v>8965</v>
      </c>
      <c r="C5" s="5" t="n">
        <v>10742</v>
      </c>
    </row>
    <row r="6" spans="1:3">
      <c r="A6" s="4" t="s">
        <v>477</v>
      </c>
      <c r="B6" s="7" t="n">
        <v>11351</v>
      </c>
      <c r="C6" s="7" t="n">
        <v>8215</v>
      </c>
    </row>
    <row r="7" spans="1:3">
      <c r="A7" s="4" t="s">
        <v>478</v>
      </c>
    </row>
    <row r="8" spans="1:3">
      <c r="A8" s="3" t="s">
        <v>475</v>
      </c>
    </row>
    <row r="9" spans="1:3">
      <c r="A9" s="4" t="s">
        <v>479</v>
      </c>
      <c r="B9" s="5" t="n">
        <v>7</v>
      </c>
    </row>
    <row r="10" spans="1:3">
      <c r="A10" s="4" t="s">
        <v>480</v>
      </c>
    </row>
    <row r="11" spans="1:3">
      <c r="A11" s="3" t="s">
        <v>475</v>
      </c>
    </row>
    <row r="12" spans="1:3">
      <c r="A12" s="4" t="s">
        <v>479</v>
      </c>
      <c r="B12" s="5" t="n">
        <v>3</v>
      </c>
    </row>
    <row r="13" spans="1:3">
      <c r="A13" s="4" t="s">
        <v>481</v>
      </c>
    </row>
    <row r="14" spans="1:3">
      <c r="A14" s="3" t="s">
        <v>475</v>
      </c>
    </row>
    <row r="15" spans="1:3">
      <c r="A15" s="4" t="s">
        <v>479</v>
      </c>
      <c r="B15" s="5" t="n">
        <v>4</v>
      </c>
    </row>
    <row r="16" spans="1:3">
      <c r="A16" s="4" t="s">
        <v>253</v>
      </c>
    </row>
    <row r="17" spans="1:3">
      <c r="A17" s="3" t="s">
        <v>475</v>
      </c>
    </row>
    <row r="18" spans="1:3">
      <c r="A18" s="4" t="s">
        <v>482</v>
      </c>
      <c r="B18" s="7" t="n">
        <v>9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483</v>
      </c>
      <c r="B1" s="2" t="s">
        <v>1</v>
      </c>
    </row>
    <row r="2" spans="1:2">
      <c r="B2" s="2" t="s">
        <v>343</v>
      </c>
    </row>
    <row r="3" spans="1:2">
      <c r="A3" s="4" t="s">
        <v>480</v>
      </c>
    </row>
    <row r="4" spans="1:2">
      <c r="A4" s="3" t="s">
        <v>475</v>
      </c>
    </row>
    <row r="5" spans="1:2">
      <c r="A5" s="5" t="n">
        <v>2017</v>
      </c>
      <c r="B5" s="7" t="n">
        <v>5234</v>
      </c>
    </row>
    <row r="6" spans="1:2">
      <c r="A6" s="5" t="n">
        <v>2018</v>
      </c>
      <c r="B6" s="5" t="n">
        <v>1841</v>
      </c>
    </row>
    <row r="7" spans="1:2">
      <c r="A7" s="4" t="s">
        <v>484</v>
      </c>
      <c r="B7" s="7" t="n">
        <v>7075</v>
      </c>
    </row>
    <row r="8" spans="1:2">
      <c r="A8" s="4" t="s">
        <v>485</v>
      </c>
      <c r="B8" s="4" t="s">
        <v>486</v>
      </c>
    </row>
    <row r="9" spans="1:2">
      <c r="A9" s="4" t="s">
        <v>487</v>
      </c>
      <c r="B9" s="4" t="s">
        <v>488</v>
      </c>
    </row>
    <row r="10" spans="1:2">
      <c r="A10" s="4" t="s">
        <v>489</v>
      </c>
      <c r="B10" s="4" t="s">
        <v>490</v>
      </c>
    </row>
    <row r="11" spans="1:2">
      <c r="A11" s="4" t="s">
        <v>481</v>
      </c>
    </row>
    <row r="12" spans="1:2">
      <c r="A12" s="3" t="s">
        <v>475</v>
      </c>
    </row>
    <row r="13" spans="1:2">
      <c r="A13" s="5" t="n">
        <v>2017</v>
      </c>
      <c r="B13" s="7" t="n">
        <v>9193</v>
      </c>
    </row>
    <row r="14" spans="1:2">
      <c r="A14" s="4" t="s">
        <v>484</v>
      </c>
      <c r="B14" s="7" t="n">
        <v>9193</v>
      </c>
    </row>
    <row r="15" spans="1:2">
      <c r="A15" s="4" t="s">
        <v>485</v>
      </c>
      <c r="B15" s="4" t="s">
        <v>491</v>
      </c>
    </row>
    <row r="16" spans="1:2">
      <c r="A16" s="4" t="s">
        <v>489</v>
      </c>
      <c r="B16" s="4" t="s">
        <v>4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43</v>
      </c>
    </row>
    <row r="3" spans="1:2">
      <c r="A3" s="3" t="s">
        <v>493</v>
      </c>
    </row>
    <row r="4" spans="1:2">
      <c r="A4" s="5" t="n">
        <v>2017</v>
      </c>
      <c r="B4" s="7" t="n">
        <v>20332</v>
      </c>
    </row>
    <row r="5" spans="1:2">
      <c r="A5" s="5" t="n">
        <v>2018</v>
      </c>
      <c r="B5" s="5" t="n">
        <v>913</v>
      </c>
    </row>
    <row r="6" spans="1:2">
      <c r="A6" s="4" t="s">
        <v>494</v>
      </c>
      <c r="B6" s="7" t="n">
        <v>21245</v>
      </c>
    </row>
    <row r="7" spans="1:2">
      <c r="A7" s="4" t="s">
        <v>495</v>
      </c>
      <c r="B7" s="4" t="s">
        <v>496</v>
      </c>
    </row>
    <row r="8" spans="1:2">
      <c r="A8" s="4" t="s">
        <v>497</v>
      </c>
      <c r="B8" s="4" t="s">
        <v>498</v>
      </c>
    </row>
    <row r="9" spans="1:2">
      <c r="A9" s="4" t="s">
        <v>499</v>
      </c>
      <c r="B9" s="4" t="s">
        <v>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51"/>
    <col customWidth="1" max="3" min="3" width="14"/>
  </cols>
  <sheetData>
    <row r="1" spans="1:3">
      <c r="A1" s="1" t="s">
        <v>501</v>
      </c>
      <c r="B1" s="2" t="s">
        <v>1</v>
      </c>
    </row>
    <row r="2" spans="1:3">
      <c r="B2" s="2" t="s">
        <v>2</v>
      </c>
      <c r="C2" s="2" t="s">
        <v>64</v>
      </c>
    </row>
    <row r="3" spans="1:3">
      <c r="A3" s="3" t="s">
        <v>502</v>
      </c>
    </row>
    <row r="4" spans="1:3">
      <c r="A4" s="4" t="s">
        <v>503</v>
      </c>
      <c r="B4" s="7" t="n">
        <v>0</v>
      </c>
      <c r="C4" s="7" t="n">
        <v>0</v>
      </c>
    </row>
    <row r="5" spans="1:3">
      <c r="A5" s="4" t="s">
        <v>394</v>
      </c>
      <c r="C5" s="7" t="n">
        <v>4471000</v>
      </c>
    </row>
    <row r="6" spans="1:3">
      <c r="A6" s="4" t="s">
        <v>403</v>
      </c>
    </row>
    <row r="7" spans="1:3">
      <c r="A7" s="3" t="s">
        <v>502</v>
      </c>
    </row>
    <row r="8" spans="1:3">
      <c r="A8" s="4" t="s">
        <v>504</v>
      </c>
      <c r="B8" s="4" t="s">
        <v>505</v>
      </c>
    </row>
    <row r="9" spans="1:3">
      <c r="A9" s="4" t="s">
        <v>506</v>
      </c>
      <c r="B9" s="4" t="s">
        <v>507</v>
      </c>
    </row>
    <row r="10" spans="1:3">
      <c r="A10" s="4" t="s">
        <v>508</v>
      </c>
      <c r="B10" s="4" t="s">
        <v>5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298</v>
      </c>
    </row>
    <row r="3" spans="1:2">
      <c r="A3" s="3" t="s">
        <v>200</v>
      </c>
    </row>
    <row r="4" spans="1:2">
      <c r="A4" s="4" t="s">
        <v>511</v>
      </c>
      <c r="B4" s="7" t="n">
        <v>20</v>
      </c>
    </row>
    <row r="5" spans="1:2">
      <c r="A5" s="4" t="s">
        <v>512</v>
      </c>
      <c r="B5" s="5" t="n">
        <v>-4491</v>
      </c>
    </row>
    <row r="6" spans="1:2">
      <c r="A6" s="4" t="s">
        <v>513</v>
      </c>
      <c r="B6" s="7" t="n">
        <v>-44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14</v>
      </c>
      <c r="B1" s="2" t="s">
        <v>515</v>
      </c>
    </row>
    <row r="2" spans="1:4">
      <c r="B2" s="2" t="s">
        <v>516</v>
      </c>
      <c r="C2" s="2" t="s">
        <v>517</v>
      </c>
      <c r="D2" s="2" t="s">
        <v>518</v>
      </c>
    </row>
    <row r="3" spans="1:4">
      <c r="A3" s="4" t="s">
        <v>519</v>
      </c>
    </row>
    <row r="4" spans="1:4">
      <c r="A4" s="3" t="s">
        <v>520</v>
      </c>
    </row>
    <row r="5" spans="1:4">
      <c r="A5" s="4" t="s">
        <v>521</v>
      </c>
      <c r="B5" s="9" t="n">
        <v>700</v>
      </c>
      <c r="C5" s="7" t="n">
        <v>1074</v>
      </c>
      <c r="D5" s="7" t="n">
        <v>14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4</v>
      </c>
    </row>
    <row r="3" spans="1:3">
      <c r="A3" s="3" t="s">
        <v>108</v>
      </c>
    </row>
    <row r="4" spans="1:3">
      <c r="A4" s="4" t="s">
        <v>89</v>
      </c>
      <c r="B4" s="7" t="n">
        <v>18067</v>
      </c>
      <c r="C4" s="7" t="n">
        <v>59890</v>
      </c>
    </row>
    <row r="5" spans="1:3">
      <c r="A5" s="3" t="s">
        <v>109</v>
      </c>
    </row>
    <row r="6" spans="1:3">
      <c r="A6" s="4" t="s">
        <v>74</v>
      </c>
      <c r="B6" s="5" t="n">
        <v>18616</v>
      </c>
      <c r="C6" s="5" t="n">
        <v>20081</v>
      </c>
    </row>
    <row r="7" spans="1:3">
      <c r="A7" s="4" t="s">
        <v>110</v>
      </c>
      <c r="B7" s="5" t="n">
        <v>1979</v>
      </c>
      <c r="C7" s="5" t="n">
        <v>1636</v>
      </c>
    </row>
    <row r="8" spans="1:3">
      <c r="A8" s="4" t="s">
        <v>111</v>
      </c>
      <c r="C8" s="5" t="n">
        <v>2438</v>
      </c>
    </row>
    <row r="9" spans="1:3">
      <c r="A9" s="4" t="s">
        <v>112</v>
      </c>
      <c r="B9" s="5" t="n">
        <v>740</v>
      </c>
      <c r="C9" s="5" t="n">
        <v>561</v>
      </c>
    </row>
    <row r="10" spans="1:3">
      <c r="A10" s="4" t="s">
        <v>113</v>
      </c>
      <c r="B10" s="5" t="n">
        <v>-13436</v>
      </c>
      <c r="C10" s="5" t="n">
        <v>-11756</v>
      </c>
    </row>
    <row r="11" spans="1:3">
      <c r="A11" s="4" t="s">
        <v>114</v>
      </c>
      <c r="C11" s="5" t="n">
        <v>-4471</v>
      </c>
    </row>
    <row r="12" spans="1:3">
      <c r="A12" s="4" t="s">
        <v>115</v>
      </c>
      <c r="B12" s="5" t="n">
        <v>131</v>
      </c>
      <c r="C12" s="5" t="n">
        <v>19</v>
      </c>
    </row>
    <row r="13" spans="1:3">
      <c r="A13" s="3" t="s">
        <v>116</v>
      </c>
    </row>
    <row r="14" spans="1:3">
      <c r="A14" s="4" t="s">
        <v>77</v>
      </c>
      <c r="C14" s="5" t="n">
        <v>-171</v>
      </c>
    </row>
    <row r="15" spans="1:3">
      <c r="A15" s="4" t="s">
        <v>117</v>
      </c>
      <c r="C15" s="5" t="n">
        <v>388</v>
      </c>
    </row>
    <row r="16" spans="1:3">
      <c r="A16" s="4" t="s">
        <v>118</v>
      </c>
      <c r="C16" s="5" t="n">
        <v>-3755</v>
      </c>
    </row>
    <row r="17" spans="1:3">
      <c r="A17" s="4" t="s">
        <v>119</v>
      </c>
      <c r="B17" s="5" t="n">
        <v>-7026</v>
      </c>
      <c r="C17" s="5" t="n">
        <v>-2390</v>
      </c>
    </row>
    <row r="18" spans="1:3">
      <c r="A18" s="3" t="s">
        <v>120</v>
      </c>
    </row>
    <row r="19" spans="1:3">
      <c r="A19" s="4" t="s">
        <v>121</v>
      </c>
      <c r="B19" s="5" t="n">
        <v>-457</v>
      </c>
      <c r="C19" s="5" t="n">
        <v>14972</v>
      </c>
    </row>
    <row r="20" spans="1:3">
      <c r="A20" s="4" t="s">
        <v>122</v>
      </c>
      <c r="B20" s="5" t="n">
        <v>-628</v>
      </c>
      <c r="C20" s="5" t="n">
        <v>-6252</v>
      </c>
    </row>
    <row r="21" spans="1:3">
      <c r="A21" s="4" t="s">
        <v>123</v>
      </c>
      <c r="B21" s="5" t="n">
        <v>-6713</v>
      </c>
      <c r="C21" s="5" t="n">
        <v>-806</v>
      </c>
    </row>
    <row r="22" spans="1:3">
      <c r="A22" s="4" t="s">
        <v>124</v>
      </c>
      <c r="B22" s="5" t="n">
        <v>11273</v>
      </c>
      <c r="C22" s="5" t="n">
        <v>70384</v>
      </c>
    </row>
    <row r="23" spans="1:3">
      <c r="A23" s="3" t="s">
        <v>125</v>
      </c>
    </row>
    <row r="24" spans="1:3">
      <c r="A24" s="4" t="s">
        <v>126</v>
      </c>
      <c r="B24" s="5" t="n">
        <v>-397</v>
      </c>
    </row>
    <row r="25" spans="1:3">
      <c r="A25" s="4" t="s">
        <v>127</v>
      </c>
      <c r="B25" s="5" t="n">
        <v>-26</v>
      </c>
      <c r="C25" s="5" t="n">
        <v>-4</v>
      </c>
    </row>
    <row r="26" spans="1:3">
      <c r="A26" s="4" t="s">
        <v>34</v>
      </c>
      <c r="B26" s="5" t="n">
        <v>-74</v>
      </c>
      <c r="C26" s="5" t="n">
        <v>-1054</v>
      </c>
    </row>
    <row r="27" spans="1:3">
      <c r="A27" s="4" t="s">
        <v>128</v>
      </c>
      <c r="B27" s="5" t="n">
        <v>-497</v>
      </c>
      <c r="C27" s="5" t="n">
        <v>-1058</v>
      </c>
    </row>
    <row r="28" spans="1:3">
      <c r="A28" s="3" t="s">
        <v>129</v>
      </c>
    </row>
    <row r="29" spans="1:3">
      <c r="A29" s="4" t="s">
        <v>130</v>
      </c>
      <c r="B29" s="5" t="n">
        <v>-1546</v>
      </c>
      <c r="C29" s="5" t="n">
        <v>-1571</v>
      </c>
    </row>
    <row r="30" spans="1:3">
      <c r="A30" s="4" t="s">
        <v>131</v>
      </c>
      <c r="C30" s="5" t="n">
        <v>-65167</v>
      </c>
    </row>
    <row r="31" spans="1:3">
      <c r="A31" s="4" t="s">
        <v>132</v>
      </c>
      <c r="C31" s="5" t="n">
        <v>-72000</v>
      </c>
    </row>
    <row r="32" spans="1:3">
      <c r="A32" s="4" t="s">
        <v>133</v>
      </c>
      <c r="B32" s="5" t="n">
        <v>-164</v>
      </c>
      <c r="C32" s="5" t="n">
        <v>-26</v>
      </c>
    </row>
    <row r="33" spans="1:3">
      <c r="A33" s="4" t="s">
        <v>134</v>
      </c>
      <c r="B33" s="5" t="n">
        <v>-1710</v>
      </c>
      <c r="C33" s="5" t="n">
        <v>-138764</v>
      </c>
    </row>
    <row r="34" spans="1:3">
      <c r="A34" s="4" t="s">
        <v>135</v>
      </c>
      <c r="B34" s="5" t="n">
        <v>9066</v>
      </c>
      <c r="C34" s="5" t="n">
        <v>-69438</v>
      </c>
    </row>
    <row r="35" spans="1:3">
      <c r="A35" s="4" t="s">
        <v>136</v>
      </c>
      <c r="B35" s="5" t="n">
        <v>92001</v>
      </c>
      <c r="C35" s="5" t="n">
        <v>308858</v>
      </c>
    </row>
    <row r="36" spans="1:3">
      <c r="A36" s="4" t="s">
        <v>137</v>
      </c>
      <c r="B36" s="7" t="n">
        <v>101067</v>
      </c>
      <c r="C36" s="7" t="n">
        <v>2394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47"/>
    <col customWidth="1" max="3" min="3" width="60"/>
    <col customWidth="1" max="4" min="4" width="22"/>
    <col customWidth="1" max="5" min="5" width="51"/>
    <col customWidth="1" max="6" min="6" width="46"/>
    <col customWidth="1" max="7" min="7" width="26"/>
    <col customWidth="1" max="8" min="8" width="39"/>
    <col customWidth="1" max="9" min="9" width="12"/>
  </cols>
  <sheetData>
    <row r="1" spans="1:9">
      <c r="A1" s="1" t="s">
        <v>138</v>
      </c>
      <c r="B1" s="2" t="s">
        <v>139</v>
      </c>
      <c r="C1" s="2" t="s">
        <v>140</v>
      </c>
      <c r="D1" s="2" t="s">
        <v>141</v>
      </c>
      <c r="E1" s="2" t="s">
        <v>142</v>
      </c>
      <c r="F1" s="2" t="s">
        <v>143</v>
      </c>
      <c r="G1" s="2" t="s">
        <v>144</v>
      </c>
      <c r="H1" s="2" t="s">
        <v>145</v>
      </c>
      <c r="I1" s="2" t="s">
        <v>146</v>
      </c>
    </row>
    <row r="2" spans="1:9">
      <c r="A2" s="4" t="s">
        <v>147</v>
      </c>
      <c r="D2" s="7" t="n">
        <v>1355329</v>
      </c>
      <c r="E2" s="7" t="n">
        <v>92581</v>
      </c>
      <c r="F2" s="7" t="n">
        <v>-64124</v>
      </c>
      <c r="I2" s="7" t="n">
        <v>1383786</v>
      </c>
    </row>
    <row r="3" spans="1:9">
      <c r="A3" s="4" t="s">
        <v>89</v>
      </c>
      <c r="E3" s="5" t="n">
        <v>59890</v>
      </c>
      <c r="I3" s="5" t="n">
        <v>59890</v>
      </c>
    </row>
    <row r="4" spans="1:9">
      <c r="A4" s="4" t="s">
        <v>148</v>
      </c>
      <c r="E4" s="5" t="n">
        <v>-72000</v>
      </c>
      <c r="I4" s="5" t="n">
        <v>-72000</v>
      </c>
    </row>
    <row r="5" spans="1:9">
      <c r="A5" s="4" t="s">
        <v>149</v>
      </c>
      <c r="F5" s="5" t="n">
        <v>-6561</v>
      </c>
      <c r="I5" s="5" t="n">
        <v>-6561</v>
      </c>
    </row>
    <row r="6" spans="1:9">
      <c r="A6" s="4" t="s">
        <v>150</v>
      </c>
      <c r="D6" s="5" t="n">
        <v>-3522</v>
      </c>
      <c r="I6" s="5" t="n">
        <v>-3522</v>
      </c>
    </row>
    <row r="7" spans="1:9">
      <c r="A7" s="4" t="s">
        <v>151</v>
      </c>
      <c r="D7" s="5" t="n">
        <v>1351807</v>
      </c>
      <c r="E7" s="5" t="n">
        <v>80471</v>
      </c>
      <c r="F7" s="5" t="n">
        <v>-70685</v>
      </c>
      <c r="I7" s="5" t="n">
        <v>1361593</v>
      </c>
    </row>
    <row r="8" spans="1:9">
      <c r="A8" s="4" t="s">
        <v>152</v>
      </c>
      <c r="D8" s="5" t="n">
        <v>1306236</v>
      </c>
      <c r="E8" s="5" t="n">
        <v>-74457</v>
      </c>
      <c r="F8" s="5" t="n">
        <v>-52267</v>
      </c>
      <c r="I8" s="5" t="n">
        <v>1179512</v>
      </c>
    </row>
    <row r="9" spans="1:9">
      <c r="A9" s="4" t="s">
        <v>89</v>
      </c>
      <c r="E9" s="5" t="n">
        <v>18067</v>
      </c>
      <c r="I9" s="5" t="n">
        <v>18067</v>
      </c>
    </row>
    <row r="10" spans="1:9">
      <c r="A10" s="4" t="s">
        <v>149</v>
      </c>
      <c r="F10" s="5" t="n">
        <v>3121</v>
      </c>
      <c r="I10" s="5" t="n">
        <v>3121</v>
      </c>
    </row>
    <row r="11" spans="1:9">
      <c r="A11" s="4" t="s">
        <v>153</v>
      </c>
      <c r="D11" s="5" t="n">
        <v>-227</v>
      </c>
      <c r="I11" s="5" t="n">
        <v>-227</v>
      </c>
    </row>
    <row r="12" spans="1:9">
      <c r="A12" s="4" t="s">
        <v>154</v>
      </c>
      <c r="D12" s="5" t="n">
        <v>175</v>
      </c>
      <c r="I12" s="5" t="n">
        <v>175</v>
      </c>
    </row>
    <row r="13" spans="1:9">
      <c r="A13" s="4" t="s">
        <v>155</v>
      </c>
      <c r="B13" s="7" t="n">
        <v>226</v>
      </c>
      <c r="C13" s="7" t="n">
        <v>339</v>
      </c>
      <c r="G13" s="7" t="n">
        <v>226</v>
      </c>
      <c r="H13" s="7" t="n">
        <v>339</v>
      </c>
    </row>
    <row r="14" spans="1:9">
      <c r="A14" s="4" t="s">
        <v>156</v>
      </c>
      <c r="D14" s="7" t="n">
        <v>1306749</v>
      </c>
      <c r="E14" s="7" t="n">
        <v>-56390</v>
      </c>
      <c r="F14" s="7" t="n">
        <v>-49146</v>
      </c>
      <c r="I14" s="7" t="n">
        <v>12012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02:28Z</dcterms:created>
  <dcterms:modified xmlns:dcterms="http://purl.org/dc/terms/" xmlns:xsi="http://www.w3.org/2001/XMLSchema-instance" xsi:type="dcterms:W3CDTF">2017-05-10T08:02:28Z</dcterms:modified>
</cp:coreProperties>
</file>